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Revenue Recognition"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Derivatives and Fair Value of F" sheetId="11" state="visible" r:id="rId11"/>
    <sheet xmlns:r="http://schemas.openxmlformats.org/officeDocument/2006/relationships" name="Employee Benefits" sheetId="12" state="visible" r:id="rId12"/>
    <sheet xmlns:r="http://schemas.openxmlformats.org/officeDocument/2006/relationships" name="Notes Payable, Long-term Debt, " sheetId="13" state="visible" r:id="rId13"/>
    <sheet xmlns:r="http://schemas.openxmlformats.org/officeDocument/2006/relationships" name="Stockholders' Equity and Accumu" sheetId="14" state="visible" r:id="rId14"/>
    <sheet xmlns:r="http://schemas.openxmlformats.org/officeDocument/2006/relationships" name="Segment Information" sheetId="15" state="visible" r:id="rId15"/>
    <sheet xmlns:r="http://schemas.openxmlformats.org/officeDocument/2006/relationships" name="Accounting Policies and Basis o" sheetId="16" state="visible" r:id="rId16"/>
    <sheet xmlns:r="http://schemas.openxmlformats.org/officeDocument/2006/relationships" name="Revenue Recognition (Tables)" sheetId="17" state="visible" r:id="rId17"/>
    <sheet xmlns:r="http://schemas.openxmlformats.org/officeDocument/2006/relationships" name="Investments (Tables)" sheetId="18" state="visible" r:id="rId18"/>
    <sheet xmlns:r="http://schemas.openxmlformats.org/officeDocument/2006/relationships" name="Inventories (Tables)" sheetId="19" state="visible" r:id="rId19"/>
    <sheet xmlns:r="http://schemas.openxmlformats.org/officeDocument/2006/relationships" name="Derivatives and Fair Value of20" sheetId="20" state="visible" r:id="rId20"/>
    <sheet xmlns:r="http://schemas.openxmlformats.org/officeDocument/2006/relationships" name="Employee Benefits (Tables)" sheetId="21" state="visible" r:id="rId21"/>
    <sheet xmlns:r="http://schemas.openxmlformats.org/officeDocument/2006/relationships" name="Notes Payable, Long-term Debt22" sheetId="22" state="visible" r:id="rId22"/>
    <sheet xmlns:r="http://schemas.openxmlformats.org/officeDocument/2006/relationships" name="Stockholders' Equity and Accu23" sheetId="23" state="visible" r:id="rId23"/>
    <sheet xmlns:r="http://schemas.openxmlformats.org/officeDocument/2006/relationships" name="Segment Information (Tables)" sheetId="24" state="visible" r:id="rId24"/>
    <sheet xmlns:r="http://schemas.openxmlformats.org/officeDocument/2006/relationships" name="Accounting Policies and Basis25" sheetId="25" state="visible" r:id="rId25"/>
    <sheet xmlns:r="http://schemas.openxmlformats.org/officeDocument/2006/relationships" name="Revenue Recognition (Details)" sheetId="26" state="visible" r:id="rId26"/>
    <sheet xmlns:r="http://schemas.openxmlformats.org/officeDocument/2006/relationships" name="Revenue Recognition - Performan" sheetId="27" state="visible" r:id="rId27"/>
    <sheet xmlns:r="http://schemas.openxmlformats.org/officeDocument/2006/relationships" name="Revenue Recognition - Perform28" sheetId="28" state="visible" r:id="rId28"/>
    <sheet xmlns:r="http://schemas.openxmlformats.org/officeDocument/2006/relationships" name="Revenue Recognition - Practical" sheetId="29" state="visible" r:id="rId29"/>
    <sheet xmlns:r="http://schemas.openxmlformats.org/officeDocument/2006/relationships" name="Revenue Recognition - Cumulativ" sheetId="30" state="visible" r:id="rId30"/>
    <sheet xmlns:r="http://schemas.openxmlformats.org/officeDocument/2006/relationships" name="Revenue Recognition - Cumulat31" sheetId="31" state="visible" r:id="rId31"/>
    <sheet xmlns:r="http://schemas.openxmlformats.org/officeDocument/2006/relationships" name="Revenue Recognition - Cumulat32" sheetId="32" state="visible" r:id="rId32"/>
    <sheet xmlns:r="http://schemas.openxmlformats.org/officeDocument/2006/relationships" name="Investments (Details)" sheetId="33" state="visible" r:id="rId33"/>
    <sheet xmlns:r="http://schemas.openxmlformats.org/officeDocument/2006/relationships" name="Inventories (Details)" sheetId="34" state="visible" r:id="rId34"/>
    <sheet xmlns:r="http://schemas.openxmlformats.org/officeDocument/2006/relationships" name="Income Taxes (Details)" sheetId="35" state="visible" r:id="rId35"/>
    <sheet xmlns:r="http://schemas.openxmlformats.org/officeDocument/2006/relationships" name="Derivatives and Fair Value of36" sheetId="36" state="visible" r:id="rId36"/>
    <sheet xmlns:r="http://schemas.openxmlformats.org/officeDocument/2006/relationships" name="Derivatives and Fair Value of37" sheetId="37" state="visible" r:id="rId37"/>
    <sheet xmlns:r="http://schemas.openxmlformats.org/officeDocument/2006/relationships" name="Derivatives and Fair Value of38" sheetId="38" state="visible" r:id="rId38"/>
    <sheet xmlns:r="http://schemas.openxmlformats.org/officeDocument/2006/relationships" name="Derivatives and Fair Value of39" sheetId="39" state="visible" r:id="rId39"/>
    <sheet xmlns:r="http://schemas.openxmlformats.org/officeDocument/2006/relationships" name="Employee Benefits (Details)" sheetId="40" state="visible" r:id="rId40"/>
    <sheet xmlns:r="http://schemas.openxmlformats.org/officeDocument/2006/relationships" name="Notes Payable, Long-term Debt41" sheetId="41" state="visible" r:id="rId41"/>
    <sheet xmlns:r="http://schemas.openxmlformats.org/officeDocument/2006/relationships" name="Stockholders' Equity and Accu42" sheetId="42" state="visible" r:id="rId42"/>
    <sheet xmlns:r="http://schemas.openxmlformats.org/officeDocument/2006/relationships" name="Segment Information-Acquisition" sheetId="43" state="visible" r:id="rId43"/>
    <sheet xmlns:r="http://schemas.openxmlformats.org/officeDocument/2006/relationships" name="Segment Information-DRC (Detail" sheetId="44" state="visible" r:id="rId44"/>
    <sheet xmlns:r="http://schemas.openxmlformats.org/officeDocument/2006/relationships" name="Segment Information- Marine (De" sheetId="45" state="visible" r:id="rId45"/>
    <sheet xmlns:r="http://schemas.openxmlformats.org/officeDocument/2006/relationships" name="Segment Information - Turkey (D" sheetId="46" state="visible" r:id="rId46"/>
    <sheet xmlns:r="http://schemas.openxmlformats.org/officeDocument/2006/relationships" name="Segment Information-Information" sheetId="47" state="visible" r:id="rId47"/>
  </sheets>
  <definedNames/>
  <calcPr calcId="124519" fullCalcOnLoad="1"/>
</workbook>
</file>

<file path=xl/sharedStrings.xml><?xml version="1.0" encoding="utf-8"?>
<sst xmlns="http://schemas.openxmlformats.org/spreadsheetml/2006/main" uniqueCount="575">
  <si>
    <t>Document and Entity Information - shares</t>
  </si>
  <si>
    <t>6 Months Ended</t>
  </si>
  <si>
    <t>Jun. 30, 2018</t>
  </si>
  <si>
    <t>Jul. 27, 2018</t>
  </si>
  <si>
    <t>Document and Entity Information</t>
  </si>
  <si>
    <t>Entity Registrant Name</t>
  </si>
  <si>
    <t>SEABOARD CORP /DE/</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 in Millions</t>
  </si>
  <si>
    <t>3 Months Ended</t>
  </si>
  <si>
    <t>Jul. 01, 2017</t>
  </si>
  <si>
    <t>Net sales:</t>
  </si>
  <si>
    <t>Net sales</t>
  </si>
  <si>
    <t>Cost of sales and operating expenses:</t>
  </si>
  <si>
    <t>Total cost of sales and operating expenses</t>
  </si>
  <si>
    <t>Gross income</t>
  </si>
  <si>
    <t>Selling, general and administrative expenses</t>
  </si>
  <si>
    <t>Operating income</t>
  </si>
  <si>
    <t>Other income (expense):</t>
  </si>
  <si>
    <t>Interest expense</t>
  </si>
  <si>
    <t>Interest income</t>
  </si>
  <si>
    <t>Interest income from affiliates</t>
  </si>
  <si>
    <t>Loss from affiliates</t>
  </si>
  <si>
    <t>Other investment income (loss), net</t>
  </si>
  <si>
    <t>Foreign currency gains (losses), net</t>
  </si>
  <si>
    <t>Miscellaneous, net</t>
  </si>
  <si>
    <t>Total other income (expense), net</t>
  </si>
  <si>
    <t>Earnings before income taxes</t>
  </si>
  <si>
    <t>Income tax expense</t>
  </si>
  <si>
    <t>Net earnings</t>
  </si>
  <si>
    <t>Less: Net loss attributable to noncontrolling interests</t>
  </si>
  <si>
    <t>Net earnings attributable to Seaboard</t>
  </si>
  <si>
    <t>Earnings per common share</t>
  </si>
  <si>
    <t>Other comprehensive income (loss), net of income tax benefit (expense) of $1, $0, $1 and $(1):</t>
  </si>
  <si>
    <t>Foreign currency translation adjustment</t>
  </si>
  <si>
    <t>Unrealized gain on investments</t>
  </si>
  <si>
    <t>Unrecognized pension cost</t>
  </si>
  <si>
    <t>Other comprehensive income (loss), net of tax</t>
  </si>
  <si>
    <t>Comprehensive income (loss)</t>
  </si>
  <si>
    <t>Less: Comprehensive income attributable to noncontrolling interests</t>
  </si>
  <si>
    <t>Comprehensive income (loss) attributable to Seaboard</t>
  </si>
  <si>
    <t>Average number of shares outstanding (in shares)</t>
  </si>
  <si>
    <t>Dividends declared per common share (in dollars per share)</t>
  </si>
  <si>
    <t>Products</t>
  </si>
  <si>
    <t>Services</t>
  </si>
  <si>
    <t>Other</t>
  </si>
  <si>
    <t>Condensed Consolidated Statements of Comprehensive Income (Parenthetical) - USD ($) $ in Millions</t>
  </si>
  <si>
    <t>Other comprehensive income (loss), income tax benefit (expense)</t>
  </si>
  <si>
    <t>Sales to affiliates</t>
  </si>
  <si>
    <t>Condensed Consolidated Balance Sheets - USD ($) $ in Millions</t>
  </si>
  <si>
    <t>Dec. 31, 2017</t>
  </si>
  <si>
    <t>Current assets:</t>
  </si>
  <si>
    <t>Cash and cash equivalents</t>
  </si>
  <si>
    <t>Short-term investments</t>
  </si>
  <si>
    <t>Receivables, net</t>
  </si>
  <si>
    <t>Inventories</t>
  </si>
  <si>
    <t>Other current assets</t>
  </si>
  <si>
    <t>Total current assets</t>
  </si>
  <si>
    <t>Net property, plant and equipment</t>
  </si>
  <si>
    <t>Investments in and advances to affiliates</t>
  </si>
  <si>
    <t>Other non-current assets</t>
  </si>
  <si>
    <t>Total assets</t>
  </si>
  <si>
    <t>Current liabilities:</t>
  </si>
  <si>
    <t>Notes payable to banks</t>
  </si>
  <si>
    <t>Current maturities of long-term debt</t>
  </si>
  <si>
    <t>Accounts payable</t>
  </si>
  <si>
    <t>Deferred revenue</t>
  </si>
  <si>
    <t>Other current liabilities</t>
  </si>
  <si>
    <t>Total current liabilities</t>
  </si>
  <si>
    <t>Long-term debt, less current maturities</t>
  </si>
  <si>
    <t>Deferred income taxes</t>
  </si>
  <si>
    <t>Long-term income tax liability</t>
  </si>
  <si>
    <t>Other liabilities</t>
  </si>
  <si>
    <t>Total non-current liabilities</t>
  </si>
  <si>
    <t>Commitments and contingent liabilities</t>
  </si>
  <si>
    <t xml:space="preserve"> </t>
  </si>
  <si>
    <t>Stockholders' equity:</t>
  </si>
  <si>
    <t>Common stock of $1 par value. Authorized 1,250,000 shares; issued and outstanding 1,170,55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to cash from operating activities:</t>
  </si>
  <si>
    <t>Depreciation and amortization</t>
  </si>
  <si>
    <t>Dividends received from affiliates</t>
  </si>
  <si>
    <t>Other investment loss (income), net</t>
  </si>
  <si>
    <t>Other, net</t>
  </si>
  <si>
    <t>Changes in assets and liabilities, net of acquisitions:</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Cash paid for acquisition of businesses</t>
  </si>
  <si>
    <t>Investments in and advances to affiliates, net</t>
  </si>
  <si>
    <t>Principal payments received on notes receivable from affiliates</t>
  </si>
  <si>
    <t>Purchase of long-term investments</t>
  </si>
  <si>
    <t>Net cash from investing activities</t>
  </si>
  <si>
    <t>Cash flows from financing activities:</t>
  </si>
  <si>
    <t>Notes payable to banks, net</t>
  </si>
  <si>
    <t>Proceeds from long-term debt</t>
  </si>
  <si>
    <t>Principal payments of long-term debt</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period</t>
  </si>
  <si>
    <t>Revenue Recognition</t>
  </si>
  <si>
    <t>Note 2 – Revenue Recognition
Seaboard recognizes revenue when control of the promised goods or services is transferred to its customers, in an amount that reflects the consideration it expects to receive in exchange for those goods or services. A performance obligation, the unit of account in Topic 606 Revenue from Contracts with Customers (“Topic 606”), is a promise in a contract to transfer a distinct good or service to the customer .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aboard has multiple segments with diverse revenue streams. For additional information on Seaboard’s segments, see Note 10. The following tables present Seaboard’s sales disaggregated by revenue source and segment for the three and six month periods ended June 30, 2018.
Three Months Ended June 30, 2018
(Millions of dollars)
Pork
Commodity Trading &amp; Milling
Marine
Sugar
Power
All Other
Consolidated Totals
Major Products/Services Lines:
Products
$
365
$
885
$
—
$
60
$
—
$
4
$
1,314
Transportation
4
—
263
—
—
—
267
Energy
66
—
—
1
31
—
98
Other
7
5
—
—
—
—
12
Segment/Consolidated Totals
$
442
$
890
$
263
$
61
$
31
$
4
$
1,691
Six Months Ended June 30, 2018
(Millions of dollars)
Pork
Commodity Trading &amp; Milling
Marine
Sugar
Power
All Other
Consolidated Totals
Major Products/Services Lines:
Products
$
726
$
1,666
$
—
$
110
$
—
$
8
$
2,510
Transportation
8
—
512
—
—
—
520
Energy
159
—
—
2
54
—
215
Other
15
10
—
—
—
—
25
Segment/Consolidated Totals
$
908
$
1,676
$
512
$
112
$
54
$
8
$
3,270
Revenue from goods and services transferred to customers at a single point in time accounted for approximately 85% of Seaboard’s net sales for the six month period of 2018. Substantially all of the sales in Seaboard’s Marine segment are recognized ratably over the transit time for each voyage as Seaboard believes this is a faithful depiction of the performance obligation to its customers.
Almost all of Seaboard’s contracts with its customers are short-term, defined as less than one year. As of June 30, 2018, Seaboard had $16 million of remaining performance obligations that extend beyond one year, of which 17% is expected to be recognized as net sales in 2018, an additional 33% in 2019, and the remaining balance thereafter. Seaboard elected to use all practical expedients and therefore will not disclose the value of unsatisfied performance obligations for (i) contracts with an original expected length of one year or less and (ii) contracts for which revenue is recognized at the amount to which it has the right to invoice for services performed. Also, Seaboard will recognize a financing component only on obligations that extend longer than one year.
Deferred revenue represents cash payments received in advance of Seaboard’s performance or revenue billed that is unearned. The Commodity Trading and Milling (“CT&amp;M”) segment, which operates internationally with sales in Africa and South America, requires certain customers to pay in advance or upon delivery to avoid collection risk. The Marine segment’s deferred revenue balance primarily relates to the unearned portion of billed revenue when a ship is on the water and has not arrived at the designated port. The Pork segment has a marketing agreement with Triumph Foods, LLC, of which certain fees paid at commencement are recognized over the term of the agreement. Deferred revenue balances are reduced when revenue is recognized. Revenue recognized for the three and six month periods of 2018 that was included in the deferred revenue balance at the beginning of the year was $88 million and $156 million, respectively.
The primary impact of adopting the new guidance was the acceleration of revenue related to sales in Seaboard’s CT&amp;M segment that previously had not been recognized as a fixed and determinable price was not established at the time of sale. Under the new guidance, revenue is recognized when control is transferred, and adjustments are made to revenue for pending sale prices dependent upon market fluctuations, further processing, or other factors until sales prices are finalized. The following tables summarize the impacts of adoption on Seaboard’s condensed consolidated financial statements.
Consolidated Statement of Comprehensive Income
Three Months Ended
Six Months Ended
June 30, 2018
June 30, 2018
Balances Without
Balances Without
Adoption
As
Adoption
As
(Millions of dollars)
of Topic 606
Adjustments
Reported
of Topic 606
Adjustments
Reported
Total net sales
$
1,666
$
25
$
1,691
$
3,241
$
29
$
3,270
Total cost of sales
$
1,550
$
25
$
1,575
$
2,954
$
28
$
2,982
Net earnings
$
7
$
—
$
7
$
38
$
1
$
39
Consolidated Balance Sheet
June 30, 2018
Balances Without
As
(Millions of dollars)
Adoption of Topic 606
Adjustments
Reported
Receivables, net
$
501
$
20
$
521
Inventories
$
916
$
(42)
$
874
Other current assets
$
127
$
1
$
128
Deferred revenue
$
79
$
(23)
$
56
Other current liabilities
$
282
$
1
$
283
Total Seaboard stockholders’ equity
$
3,402
$
1
$
3,403
Consolidated Statement of Cash Flows
Six Months Ended June 30, 2018
Balances Without
As
(Millions of dollars)
Adoption of Topic 606
Adjustments
Reported
Net earnings
$
38
$
1
$
Changes in assets and liabilities, net of acquisitions:
Receivables, net of allowance
$
10
$
(20)
$
(10)
Inventories
$
(131)
$
42
$
(89)
Other current assets
$
49
$
(1)
$
48
Current liabilities, exclusive of debt
$
(35)
$
(22)
$
(57)</t>
  </si>
  <si>
    <t>Investments</t>
  </si>
  <si>
    <t>Note 3 – Investments
The following is a summary of the estimated fair value of short-term investments classified as trading securities held at June 30, 2018 and December 31, 2017.
June 30,
December 31,
(Millions of dollars)
2018
2017
Domestic equity securities
$
772
$
752
Foreign equity securities
302
319
Domestic debt securities held in mutual funds/ETFs/U.S. Treasuries
122
439
Collateralized loan obligations
30
29
High yield securities
21
21
Money market funds held in trading accounts
10
10
Other trading securities
7
6
Total trading short-term investments
$
1,264
$
1,576
Seaboard had $107 million of equity securities denominated in foreign currencies at June 30, 2018, with $43 million in euros, $23 million in Japanese yen, $20 million in British pounds, $6 million in Swiss francs and the remaining $15 million in various other currencies. At December 31, 2017, Seaboard had $114 million of equity securities denominated in foreign currencies, with $48 million in euros, $25 million in Japanese yen, $20 million in British pounds, $6 million in Swiss francs and the remaining $15 million in various other currencies. Also, money market funds included less than $1 million denominated in various foreign currencies at June 30, 2018 and December 31, 2017.
In January 2018, Seaboard sold $314 million of its domestic debt securities to fund an acquisition. See Note 10 for further information on this acquisition.
The change in unrealized gains (losses) related to trading securities still held at the end of the respective reporting period were $(2) million and $(24) million for the three and six months ended June 30, 2018, respectively, and $33 million and $65 million for the three and six months ended July 1, 2017, respectively.
In addition to its short-term investments, Seaboard also has trading securities related to Seaboard’s deferred compensation plans classified in other current assets in the condensed consolidated balance sheets. See Note 6 to the condensed consolidated financial statements for information on the types of trading securities held related to the deferred compensation plans.</t>
  </si>
  <si>
    <t>Note 4 – Inventories
The following is a summary of inventories at June 30, 2018 and December 31, 2017:
June 30,
December 31,
(Millions of dollars)
2018
2017
At lower of LIFO cost or market:
Live hogs and materials
$
340
$
313
Fresh pork and materials
36
28
376
341
LIFO adjustment
(37)
(31)
Total inventories at lower of LIFO cost or market
339
310
At lower of FIFO cost and net realizable value:
Grains, oilseeds and other commodities
306
253
Sugar produced and in process
36
38
Other
58
90
Total inventories at lower of FIFO cost and net realizable value
400
381
Grain, flour and feed at lower of weighted average cost and net realizable value
135
89
Total inventories
$
874
$
780</t>
  </si>
  <si>
    <t>Income Taxes</t>
  </si>
  <si>
    <t>Note 5 – Income Taxes
Pursuant to the measurement period permitted in the Securities and Exchange Commission’s (“SEC”) Staff Accounting Bulletin 118 for the Tax Cuts and Jobs Act (“2017 Tax Act”), Seaboard had no material updates to its provisional tax impacts related to mandatory deemed repatriated earnings and the revaluation of deferred tax assets and liabilities. The ultimate impact may differ, possibly materially, from Seaboard’s provisional amounts due to, among other things, additional analysis, changes in interpretations and assumptions Seaboard has made, additional regulatory guidance that may be issued, and actions Seaboard may take as a result of the 2017 Tax Act. The accounting is expected to be complete during the fourth quarter of 2018 when the 2017 U.S. corporate income tax return is filed. Seaboard’s projected annual income tax rate for the first half of 2018 includes less than $1 million of anticipated tax expense associated with the global intangible low-taxed income (“GILTI”) provision and no anticipated tax expense associated with the base-erosion and anti-abuse tax (“BEAT”) provision.
During the first quarter of 2018, Seaboard elected to change the tax status of a wholly-owned subsidiary from a partnership to a corporation. This change in tax status resulted in an estimated $22 million of additional tax expense and additional deferred tax liabilities that Seaboard recognized in the condensed consolidated financial statements for the three month period ended March 31, 2018.
In February 2018, Congress retroactively extended the Federal blender’s credits for 2017. In accordance with U.S. GAAP, the effects of changes in tax laws, including retroactive changes, are recognized in the financial statements in the period that the changes are enacted. Accordingly, in the first quarter of 2018, a one-time tax benefit of $4 million related to the 2017 Federal blender’s credits was recorded in income tax expense. In addition to this amount, Seaboard recognized $42 million of Federal blender’s credits as non-taxable revenue in the first quarter of 2018. See Note 10 for further discussion of the Federal blender’s credits.</t>
  </si>
  <si>
    <t>Derivatives and Fair Value of Financial Instruments</t>
  </si>
  <si>
    <t>Note 6 – Derivatives and Fair Value of Financial Instruments
Seaboard uses a fair value hierarchy that prioritizes the inputs to valuation techniques used to measure fair value into the following three broad levels:
Level 1: Observable inputs such as unadjusted quoted prices in active markets for identical assets or liabilities that Seaboard has the ability to access at the measurement date.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 shows assets and liabilities measured at fair value on a recurring basis as of June 30, 2018 and also the level within the fair value hierarchy used to measure each category of assets and liabilities. Seaboard determines if there are any transfers between levels at the end of a reporting period. There were no transfers between levels that occurred in the first six months of 2018. The trading securities classified as other current assets below are assets held for Seaboard’s deferred compensation plans.
Balance
June 30,
(Millions of dollars)
2018
Level 1
Level 2
Level 3
Assets:
Trading securities – short-term investments:
Domestic equity securities
$
772
$
772
$
—
$
—
Foreign equity securities
302
302
—
—
Domestic debt securities held in mutual funds/ETFs/U.S. Treasuries
122
112
10
—
Collateralized loan obligations
30
—
30
—
High yield securities
21
21
—
—
Money market funds held in trading accounts
10
10
—
—
Other trading securities
7
5
2
—
Trading securities – other current assets:
Domestic equity securities
35
35
—
—
Money market fund held in trading accounts
6
6
—
—
Foreign equity securities
3
3
—
—
Fixed income securities
2
2
—
—
Other
1
—
1
—
Derivatives:
Commodities (1)
2
2
—
—
Foreign currencies
2
—
2
—
Total Assets
$
1,315
$
1,270
$
45
$
—
Liabilities:
Contingent consideration
$
14
$
—
$
—
$
14
Derivatives:
Commodities (1)
17
17
—
—
Foreign currencies
1
—
1
—
Total Liabilities
$
32
$
17
$
1
$
14
(1)
Seaboard’s commodity derivative assets and liabilities are presented in the condensed consolidated balance sheets on a net basis, including netting the derivatives with the related margin accounts. As of June 30, 2018, the commodity derivatives had a margin account balance of $36 million resulting in a net other current asset in the condensed consolidated balance sheet of $21 million.
The following table shows assets and liabilities measured at fair value on a recurring basis as of December 31, 2017 and also the level within the fair value hierarchy used to measure each category of assets and liabilities.
Balance
December 31,
(Millions of dollars)
2017
Level 1
Level 2
Level 3
Assets:
Trading securities – short-term investments:
Domestic equity securities
$
752
$
752
$
—
$
—
Domestic debt securities held in mutual funds/ETFs/U.S. Treasuries
439
438
1
—
Foreign equity securities
319
319
—
—
Collateralized loan obligations
29
—
29
—
High yield securities
21
21
—
—
Money market funds held in trading accounts
10
10
—
—
Other trading securities
6
6
—
—
Trading securities – other current assets:
Domestic equity securities
35
35
—
—
Money market fund held in trading accounts
5
5
—
—
Foreign equity securities
4
4
—
—
Fixed income securities
2
2
—
—
Derivatives:
Commodities (1)
4
4
—
—
Foreign currencies
3
—
3
—
Total Assets
$
1,629
$
1,596
$
33
$
—
Liabilities:
Derivatives:
Commodities (1)
$
6
$
6
$
—
$
—
Foreign currencies
6
—
6
—
Total Liabilities
$
12
$
6
$
6
$
—
(1)
Seaboard’s commodity derivative assets and liabilities are presented in the condensed consolidated balance sheets on a net basis, including netting the derivatives with the related margin accounts. As of December 31, 2017, the commodity derivatives had a margin account balance of $20 million resulting in a net other current asset in the condensed consolidated balance sheet of $18 million.
Financial instruments consisting of cash and cash equivalents, net receivables, notes payable, and accounts payable are carried at cost, which approximates fair value as a result of the short-term nature of the instruments. The fair value of long-term debt is estimated by comparing interest rates for debt with similar terms and maturities. As Seaboard’s long-term debt is variable-rate, its carrying amount approximates fair value. If Seaboard’s long-term debt was measured at fair value in its condensed consolidated balance sheets, it would have been classified as level 2 in the fair value hierarchy.
The fair value of Seaboard’s contingent consideration recorded in conjunction with the acquisition discussed further in Note 10 was classified as a level 3 in the fair value hierarchy since the calculation is dependent upon projected company specific inputs using a Monte Carlo simulation. In future periods, Seaboard will remeasure the estimated fair value of the contingent consideration liability until settled. There was no change to the estimated fair value during the second quarter of 2018.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period. Seaboard also enters into speculative derivative transactions not directly related to its raw material requirements. The nature of Seaboard’s market risk exposure has not changed materially since December 31, 2017.
Commodity Instruments
Seaboard uses various derivative futures and options to manage its risk of price fluctuations for raw materials and other inventories, finished product sales and firm sales commitments. At June 30, 2018, Seaboard had open net derivative contracts to purchase 87 million pounds of soybean oil and 28 million bushels of grain and open net derivative contracts to sell 63 million pounds of hogs and 15 million gallons of heating oil. At December 31, 2017, Seaboard had open net derivative contracts to purchase 29 million bushels of grain and 1 million pounds of soybean oil and open net derivative contracts to sell 13 million pounds of hogs and 7 million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currency exchange agreements that are not related to an underlying commodity transaction are recorded at fair value with changes in value marked-to-market as a component of foreign currency gains (losses), net in the condensed consolidated statements of comprehensive income. At June 30, 2018 and December 31, 2017, Seaboard had trading foreign currency exchange agreements to cover a portion of its firm sales and purchase commitments and related trade receivables and payables with net notional amounts of $12 million and $20 million, respectively, primarily related to the South African rand, Canadian dollar and the euro.
Equity Future Contracts
Seaboard enters into equity future contracts to manage the equity price risk with respect to certain short-term investments. Equity future contracts are recorded at fair value with changes in value marked-to-market as a component of other investment income (loss), net in the condensed consolidated statements of comprehensive income. The notional amounts of these equity future contracts were $46 million and $0 million at June 30, 2018 and December 31, 2017, respectively.
Counterparty Credit Risk
From time to time, Seaboard is subject to counterparty credit risk related to its foreign currency exchange agreements should the counterparties fail to perform according to the terms of the contracts. As of June 30, 2018, Seaboard had a maximum amount of loss due to credit risk of $2 million with seven counterparties related to foreign currency exchange agreements. Seaboard does not hold any collateral related to these agreements.
The following table provides the amount of gain or (loss) recognized in income for each type of derivative and where it was recognized in the condensed consolidated statements of comprehensive income for the three and six months ended June 30, 2018 and July 1, 2017.
Three Months Ended
Six Months Ended
June 30,
July 1,
June 30,
July 1,
(Millions of dollars)
2018
2017
2018
2017
Commodities
Cost of sales
$
(25)
$
(1)
$
(16)
$
1
Foreign currencies
Cost of sales
2
—
(4)
(5)
Foreign currencies
Foreign currency gains (losses), net
—
(1)
—
(1)
Equity
Other investment income (loss), net
—
—
(10)
—
The following table provides the fair value of each type of derivative held as of June 30, 2018 and December 31, 2017 and where each derivative is included in the condensed consolidated balance sheets.
Asset Derivatives
Liability Derivatives
June 30,
December 31,
June 30,
December 31,
(Millions of dollars)
2018
2017
2018
2017
Commodities (1)
Other current assets
$
2
$
Other current liabilities
$
17
$
Foreign currencies
Other current assets
2
Other current liabilities
1
6
Equity (1)
Short-term investments
—
—
Short-term investments
2
—
(1)
Seaboard’s commodity derivative assets and liabilities are presented in the condensed consolidated balance sheets on a net basis, including netting the derivatives with the related margin accounts. As of June 30, 2018 and December 31, 2017, the commodity derivatives had a margin account balance of $36 million and $20 million, respectively, resulting in a net other current asset in the condensed consolidated balance sheets of $21 million and $18 million, respectively. Seaboard’s equity derivatives are also presented on a net basis, including netting the derivatives within short-term investments.</t>
  </si>
  <si>
    <t>Employee Benefits</t>
  </si>
  <si>
    <t>Note 7 – Employee Benefits
Seaboard has a defined benefit pension plan for its domestic salaried and clerical employees. At this time, no contributions are expected to be made to the plan in 2018. Seaboard also sponsors non-qualified, unfunded supplemental executive plans, and has individual, non-qualified, unfunded supplemental retirement agreements for certain retired employees. Management has no plans to provide funding for these supplemental plans in advance of when the benefits are paid.
Of the total net periodic benefit cost presented in the table below, the service cost component is recorded in either cost of sales or selling, general and administrative expenses depending upon the employee. The other components of net periodic benefit cost are recorded in miscellaneous, net in the condensed consolidated statements of comprehensive income.
The net periodic benefit cost for all of these plans was as follows:
Three Months Ended
Six Months Ended
June 30,
July 1,
June 30,
July 1,
(Millions of dollars)
2018
2017
2018
2017
Components of net periodic benefit cost:
Service cost
$
2
$
2
$
5
$
4
Interest cost
2
2
5
5
Expected return on plan assets
(2)
(3)
(5)
(5)
Amortization and other
2
2
3
3
Net periodic benefit cost
$
4
$
3
$
8
$
7</t>
  </si>
  <si>
    <t>Notes Payable, Long-term Debt, Commitments and Contingencies</t>
  </si>
  <si>
    <t xml:space="preserve">Note 8 – Notes Payable, Long-term Debt, Commitments and Contingencies
Notes Payable
Of the $141 million of notes payable outstanding at June 30, 2018, all but $1 million were related to foreign subsidiaries, with $83 million denominated in South African rand, $32 million denominated in Argentine pesos, $21 million denominated in Canadian dollars and $4 million denominated in Zambian kwacha. The weighted average interest rate for outstanding notes payable was 14.95% and 10.48% at June 30, 2018 and December 31, 2017, respectively. As of June 30, 2018, Seaboard had uncommitted credit lines totaling $550 million, of which $465 million related to foreign subsidiaries. Seaboard’s borrowing capacity under its uncommitted lines at June 30, 2018 was reduced by $141 million drawn under the uncommitted lines and $23 million of letters of credit. The notes payable under the credit lines are unsecured and do not require compensating balances. Also, Seaboard has a $100 million committed credit line secured by certain short-term investments, with no balance outstanding as of June 30, 2018.
Long-term Debt
The following is a summary of long-term debt:
June 30,
December 31,
(Millions of dollars)
2018
2017
Term Loan due 2022
$
478
$
484
Foreign subsidiary obligations due 2019 through 2023
55
52
Total long-term debt at face value
533
536
Current maturities of long-term debt and unamortized discount
(25)
(54)
Long-term debt, less current maturities and unamortized discount
$
508
$
482
The interest rate on the Term Loan due 2022 was 3.72% and 3.20% at June 30, 2018 and December 31, 2017, respectively. The weighted average interest rate on Seaboard’s foreign subsidiary obligations was 4.35% and 21.80% at June 30, 2018 and December 31, 2017, respectively. Seaboard was in compliance with all restrictive debt covenants relating to these agreements as of June 30, 2018.
In conjunction with the acquisition discussed in Note 10, Seaboard incurred a euro-denominated note payable due to the sellers valued at $45 million at June 30, 2018. The change in value from the date of acquisition to the current reporting period reflects foreign currency fluctuations and the accretion of the discount to the note payable face value over the term that is recorded as additional interest expense. This foreign subsidiary obligation bears interest at an annual rate of 3.25%, with interest due annually on the anniversary date, until maturity on January 5, 2021.
Contingencies
On June 28, 2018, Wanda Duryea and eleven other indirect purchasers of pork products, acting on behalf of themselves and a putative class of indirect purchasers of pork products, filed a class action complaint in the U.S. District Court for the District of Minnesota against several pork processors, including Seaboard Foods LLC (“Seaboard Foods”), and Agri Stats, Inc., a company described in the complaint as a data sharing service. Subsequent to the filing of this initial complaint, additional class action complaints making similar claims on behalf of putative classes of direct and indirect purchasers were filed in the U.S. District Court for the District of Minnesota. Th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 causes of action under various state laws, including state antitrust laws, unfair competition laws, consumer protection statutes, and state common law claims for unjust enrichment. The complaints also allege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Seaboard intends to defend these cases vigorously. It is impossible at this stage either to determine the probability of a favorable or unfavorable outcome resulting from these suits, or to estimate the amount of potential loss, if any, resulting from the suits.
On March 20, 2018, the bankruptcy trustee (the “Trustee”) for Cereoil Uruguay S.A. (“Cereoil”) filed a suit in the Bankruptcy Court of First Instance in Uruguay that was served during the second quarter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May 15, 2018, the Trustee for Nolston S.A. (“Nolston”) filed a suit in the Bankruptcy Court of First Instance in Uruguay that was served during the second quarter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DRC”) and other African countries and requests to interview certain Seaboard employees and to obtain testimony before a grand jury.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S. Attorney’s Office for the Western District of Oklahoma (“USAO”), which has been leading the investigation, previously advised Seaboard that it intended to close its investigation and that no charges would be brought against Seaboard. However, discussions continue with the USAO, ICE and the Oklahoma Attorney General's office regarding the matter, including the possibility of a settlement. No proceedings have been filed or brought as of the date of this report. It is not possible at this time to determine whether a settlement will be reached or whether Seaboard will incur any material fines, penalties or liabilities in connection with this matter.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Contingent Obligation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June 30, 2018, guarantees outstanding to affiliates and third parties were not material. Seaboard has not accrued a liability for any of the affiliate or third-party guarantees as management considers the likelihood of loss to be remote. See Notes Payable above for discussion of letters of credit. </t>
  </si>
  <si>
    <t>Stockholders' Equity and Accumulated Other Comprehensive Loss</t>
  </si>
  <si>
    <t>Note 9 – Stockholders’ Equity and Accumulated Other Comprehensive Loss
Seaboard has a share repurchase program in place that was approved by its Board of Directors and is in effect through October 31, 2019. As of June 30, 2018, the authorized amount of repurchases under the share repurchase program remained at $100 million. Seaboard did not repurchase any shares of common stock during the three and six months ended June 30, 2018.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 regulations, and other factors. The Board of Directors’ stock repurchase authorization does not obligate Seaboard to acquire a specific amount of common stock, and the stock repurchase program may be suspended at any time at Seaboard’s discretion.
The changes in the components of other comprehensive income (loss), net of related taxes, are as follows:
Three Months Ended
Six Months Ended
June 30,
July 1,
June 30,
July 1,
(Millions of dollars)
2018
2017
2018
2017
Foreign currency translation adjustment
$
(17)
$
1
$
(27)
$
(1)
Unrealized gain on investments (1)
—
2
—
3
Unrecognized pension cost (2)
(3)
1
(2)
2
Other comprehensive income (loss), net of tax
$
(20)
$
4
$
(29)
$
4
(1)
Effective January 1, 2018, upon adoption of new guidance, all unrealized gains (losses) on investments are included in the condensed consolidated statement of comprehensive income. The accumulated other comprehensive income balance as of December 31, 2017, was reclassified to retained earnings on January 1, 2018.
(2)
This primarily represents the amortization of actuarial losses that were included in net periodic benefit cost and recorded in operating income and other actuarial adjustments. See Note 7 to the condensed consolidated financial statements for further discussion.
The components of accumulated other comprehensive loss, net of related taxes, are as follows:
June 30,
December 31,
(Millions of dollars)
2018
2017
Cumulative foreign currency translation adjustment
$
(324)
$
Unrealized gain on investments
—
7
Unrecognized pension cost
(66)
(64)
Total accumulated other comprehensive loss
$
(390)
$
(354)
The foreign currency translation adjustment primarily represents the effect of the Argentine peso currency exchange fluctuation on the net assets of the Sugar segment. During the three and six month periods of 2018, Seaboard recognized $18 million and $29 million, respectively, of other comprehensive loss related to the devaluation of the Argentine peso. Management cannot predict the volatility in the currency exchange rate. Argentina was determined by management to be a highly inflationary economy in the second quarter of 2018, and as a result, the Sugar segment’s functional currency will be U.S. dollars effective in the third quarter of 2018 until the economic environment stabilizes. See Note 1 to the condensed consolidated financial statements for further discussion of this determination and its impact.
For the six month period ended June 30, 2018, less than $1 million of income taxes for the cumulative foreign currency translation adjustment was recorded because substantially all of the adjustment related to foreign subsidiaries for which no tax benefit was recorded. See Note 5 for discussion of the election to change the tax status of a wholly-owned subsidiary from a partnership to a corporation. At July 1, 2017, income taxes for the cumulative foreign currency translation adjustment was recorded using a 35% effective tax rate except for $89 million related to certain subsidiaries for which no tax benefit was recorded. At June 30, 2018 and July 1, 2017, income taxes for the cumulative unrecognized pension cost were recorded using an effective tax rate of 26% and 39%, respectively, except for unrecognized pension cost of $22 million and $19 million, respectively, related to employees at certain subsidiaries for which no tax benefit was recorded.</t>
  </si>
  <si>
    <t>Segment Information</t>
  </si>
  <si>
    <t>Note 10 – Segment Information
Seaboard has six reportable segments: Pork, CT&amp;M, Marine, Sugar, Power and Turkey, each offering a specific product or service. For details on the respective products or services, refer to Note 13 to the consolidated financial statements included in Seaboard’s annual report for the year ended December 31, 2017. Below are segment updates from year-end.
In February 2018, Congress retroactively extended the Federal blender’s credits for 2017, which resulted in Seaboard’s Pork segment recognizing approximately $42 million of revenue in the first quarter of 2018 for the biodiesel it blends. There was no tax expense on this transaction.
On January 5, 2018, Seaboard’s CT&amp;M segment acquired substantially all of the outstanding common shares of Borisniak Corp., Societe Les Grands Moulins d’Abidjan, Les Grands Moulins de Dakar, Eurafrique, and Societe Mediterraneenne de Transport, collectively operating as Groupe Mimran (“Mimran”). Mimran operates three flour mills and an associated grain trading business located in Senegal, Ivory Coast and Monaco. This acquisition is expected to increase Seaboard’s flour and feed milling capacity and annual grain trading volume.
The total purchase price for this acquisition is subject to a working capital adjustment and, based on the acquisition date fair values and using the exchange rate in effect at the time of acquisition, was $330 million consisting of:
(Millions of dollars)
Fair Value
Cash payment, net of $64 million of cash acquired
$
270
Euro-denominated note payable due 2021, 3.25% interest
46
Contingent consideration
14
Total fair value of consideration at acquisition date
$
330
See Note 8 for further description of the note payable. The fair value of the contingent consideration, classified in other non-current liabilities on the condensed consolidated balance sheet, is dependent on the probability of Mimran achieving certain financial performance targets using earnings before interest, taxes, depreciation and amortization (“EBITDA”) as a metric. The contingent consideration ranges between zero and $48 million payable between five and eight years following the closing, at the discretion of the sellers.
Seaboard is in the process of obtaining a third-party valuation of the tangible and intangible assets, and therefore the initial allocation of the purchase price is subject to refinement. The purchase was recorded at fair value and preliminarily allocated as follows:
(Millions of dollars)
Fair Value
Current assets
$
84
Property, plant and equipment
57
Intangible assets
100
Goodwill
161
Other long-term assets
4
Total fair value of assets acquired
406
Current liabilities
(38)
Other long-term liabilities
(34)
Total fair value of liabilities assumed
(72)
Less: Noncontrolling interest
(4)
Net fair value of assets acquired
$
330
The intangible assets include $28 million allocated to trade names, amortizable over 7‑9 years, and $72 million allocated to customer relationships, amortizable over 7‑11 years. Goodwill represents Mimran’s market presence and an experienced workforce. The intangible assets and goodwill are not deductible for income tax purposes.
Certain Mimran entities acquired are accounted for on a three-month lag. For the three and six month periods ended June 30, 2018, net sales of $109 million and $153 million, respectively, and net earnings of $4 million and $9 million, respectively, were recognized in Seaboard’s condensed consolidated financial statements from the date of acquisition. Acquisition costs, incurred primarily in 2017, of $1 million were expensed in selling, general and administrative expenses.
The following unaudited pro forma information presents the combined consolidated financial results for Seaboard as if the acquisition had been completed at January 1, 2017.
Three months ended
Six months ended
June 30,
July 1,
June 30,
July 1,
(Millions of dollars except per share amounts)
2018
2017
2018
2017
Net sales
$
1,691
$
1,493
$
3,330
$
2,956
Net earnings
$
7
$
65
$
43
$
156
Earnings per common share
$
6.28
$
56.61
$
36.74
$
133.39
During the first quarter of 2018, Seaboard’s CT&amp;M segment invested total consideration of $16 million for a 50% noncontrolling interest in a grain trading and flour milling business in Mauritania. The investment amount is subject to change dependent upon resolution of certain contingencies. The investment is accounted for using the equity method of accounting and reported on a three-month lag. Seaboard’s first proportionate share of this affiliate’s income (loss) was recognized in the second quarter of 2018.
The CT&amp;M segment has a 50% noncontrolling interest in a bakery located in the DRC. Seaboard’s investment balance is zero. As part of its original investment, Seaboard has an interest bearing long-term note receivable from this affiliate that had an aggregate principal and interest balance of approximately $11 million and $15 million at June 30, 2018 and December 31, 2017, respectively, all classified as long-term in other non-current assets given uncertainty of the timing of payments in the future. The note receivable is 50% guaranteed by the other shareholder in the entity. Beginning with the third quarter of 2017, Seaboard has recorded this entity’s current period losses against the note receivable, and the losses were $2 million and $4 million for three and six months ended June 30, 2018, respectively. If the future long-term cash flows of this bakery do not improve, more of the recorded value of this note receivable from affiliate could be deemed uncollectible in the future, which could result in a further charge to earnings.
The Marine segment has a 36% noncontrolling interest in a holding company that owns a Caribbean start-up terminal operation. During the first quarter of 2017, the holding company’s terminal operations encountered the loss of a customer and defaulted on certain third-party debt obligations. In addition, third-party engineering studies identified significant unexpected construction modifications needed for the terminal operation. As a result, Seaboard evaluated its investment and receivables for impairment and recorded a $5 million charge on its investment, a $1 million charge on its convertible note receivable and a $3 million allowance on its affiliate receivables. The holding company is investigating various strategic alternatives, such as additional capital calls, restructuring of the third-party debt and restructuring of the affiliate equity and receivables, which includes the deferral of all affiliated receivable payments until such future time as cash flow is sufficient to pay all third-party debt. If future long-term cash flows do not improve, there is a possibility that there could be additional charges.
In March 2017, the Power segment was notified by the Ministry of Environment and Natural Resources (the “Ministry”), a division within the Dominican Republic government, that it would not renew the environmental license for Seaboard’s power plant on a barge located in the Ozama River, which would have required Seaboard to find a new location by the third quarter of 2018. However, during the first quarter of 2018, the Ministry renewed Seaboard’s environmental license to operate the power plant in its current location through 2020.
The Turkey segment, accounted for using the equity method, represents Seaboard’s investment in Butterball, LLC (“Butterball”). As of June 30, 2018 and December 31, 2017, Butterball had total assets of $1,130 million and $999 million, respectively. Butterball’s summarized income statement information is as follows:
Three Months Ended
Six Months Ended
June 30,
July 1,
June 30,
July 1,
(Millions of dollars)
2018
2017
2018
2017
Net sales
$
326
$
354
$
647
$
704
Operating loss
$
(12)
$
(20)
$
(10)
$
(10)
Net loss
$
(15)
$
(27)
$
(13)
$
(22)
The following tables set forth specific financial information about each segment as reviewed by Seaboard’s manage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loss) and income tax expense on a segment basis.
Sales to External Customers:
Three Months Ended
Six Months Ended
June 30,
July 1,
June 30,
July 1,
(Millions of dollars)
2018
2017
2018
2017
Pork
$
442
$
414
$
908
$
784
Commodity Trading and Milling
890
701
1,676
1,428
Marine
263
232
512
466
Sugar
61
48
112
88
Power
31
23
54
47
All Other
4
4
8
8
Segment/Consolidated Totals
$
1,691
$
1,422
$
3,270
$
2,821
Operating Income (Loss):
Three Months Ended
Six Months Ended
June 30,
July 1,
June 30,
July 1,
(Millions of dollars)
2018
2017
2018
2017
Pork
$
17
$
52
$
109
$
102
Commodity Trading and Milling
(2)
1
9
18
Marine
4
1
—
4
Sugar
10
3
12
6
Power
6
2
6
4
All Other
1
1
1
1
Segment Totals
36
60
137
135
Corporate
(4)
(5)
(8)
(12)
Consolidated Totals
$
32
$
55
$
129
$
123
Income (Loss) from Affiliates:
Three Months Ended
Six Months Ended
June 30,
July 1,
June 30,
July 1,
(Millions of dollars)
2018
2017
2018
2017
Pork
$
(6)
$
3
$
(13)
$
3
Commodity Trading and Milling
(4)
2
(6)
6
Marine
1
—
1
(6)
Sugar
—
—
—
—
Power
1
1
3
1
Turkey
(8)
(14)
(7)
(11)
Segment/Consolidated Totals
$
(16)
$
(8)
$
(22)
$
(7)
Total Assets:
June 30,
December 31,
(Millions of dollars)
2018
2017
Pork
$
1,313
$
1,309
Commodity Trading and Milling
1,482
964
Marine
338
376
Sugar
144
197
Power
186
188
Turkey
303
315
All Other
7
4
Segment Totals
3,773
3,353
Corporate
1,403
1,808
Consolidated Totals
$
5,176
$
5,161
Investments in and Advances to Affiliates:
June 30,
December 31,
(Millions of dollars)
2018
2017
Pork
$
217
$
231
Commodity Trading and Milling
255
240
Marine
29
28
Sugar
4
4
Power
41
38
Turkey
303
310
Segment/Consolidated Totals
$
849
$
851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Accounting Policies and Basis of Presentation</t>
  </si>
  <si>
    <t>Use of Estimates</t>
  </si>
  <si>
    <t xml:space="preserve">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t>
  </si>
  <si>
    <t>Supplemental Non-Cash Transactions</t>
  </si>
  <si>
    <t>Supplemental Non-Cash Transaction
In conjunction with the January 2018 acquisition discussed further in Note 10, Seaboard incurred debt consisting of a $46 million note payable and contingent consideration with an estimated fair value of $14 million at the time of acquisition.
Adoption of Highly Inflationary Accounting in Argentina
Guidance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segment. Under highly inflationary accounting, the Sugar segment’s functional currency became the U.S. dollar, and its income statement and balance sheet will be measured in U.S. dollars using both current and historical rates of exchange. The effect of changes in exchange rates on peso-denominated monetary assets and liabilities will be reflected in foreign currency gains (losses), net. At June 30, 2018, the Sugar segment had $79 million in net assets denominated in Argentine pesos, and $2 million in net liabilities denominated in U.S. dollars. Net sales of the Sugar segment were 3% of Seaboard’s consolidated net sales for the six months ended June 30, 2018 and July 1, 2017.</t>
  </si>
  <si>
    <t>Adoption of Highly Inflationary Accounting in Argentina</t>
  </si>
  <si>
    <t>Adoption of Highly Inflationary Accounting in Argentina
Guidance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segment. Under highly inflationary accounting, the Sugar segment’s functional currency became the U.S. dollar, and its income statement and balance sheet will be measured in U.S. dollars using both current and historical rates of exchange. The effect of changes in exchange rates on peso-denominated monetary assets and liabilities will be reflected in foreign currency gains (losses), net. At June 30, 2018, the Sugar segment had $79 million in net assets denominated in Argentine pesos, and $2 million in net liabilities denominated in U.S. dollars. Net sales of the Sugar segment were 3% of Seaboard’s consolidated net sales for the six months ended June 30, 2018 and July 1, 2017.</t>
  </si>
  <si>
    <t>Recently Issued Accounting Standards</t>
  </si>
  <si>
    <t xml:space="preserve">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7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Except for new guidance adopted prospectively as discussed below, Seaboard has consistently applied all accounting policies as disclosed in the annual report on Form 10-K to all periods presented in these condensed consolidated financial statement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Supplemental Non-Cash Transaction
In conjunction with the January 2018 acquisition discussed further in Note 10, Seaboard incurred debt consisting of a $46 million note payable and contingent consideration with an estimated fair value of $14 million at the time of acquisition.
Adoption of Highly Inflationary Accounting in Argentina
Guidance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segment. Under highly inflationary accounting, the Sugar segment’s functional currency became the U.S. dollar, and its income statement and balance sheet will be measured in U.S. dollars using both current and historical rates of exchange. The effect of changes in exchange rates on peso-denominated monetary assets and liabilities will be reflected in foreign currency gains (losses), net. At June 30, 2018, the Sugar segment had $79 million in net assets denominated in Argentine pesos, and $2 million in net liabilities denominated in U.S. dollars. Net sales of the Sugar segment were 3% of Seaboard’s consolidated net sales for the six months ended June 30, 2018 and July 1, 2017.
Recently Issued Accounting Standards Adopted
On January 1, 2018, Seaboard adopted guidance that developed a single, comprehensive revenue recognition model for all contracts with customers using the cumulative effect transition method. The adjustment to opening retained earnings, which only included the impact of contracts that were not completed at the date of adoption, was less than $1 million. All of Seaboard’s equity method investments must adopt the new standard by December 31, 2019. See Note 2 for additional details on the impact of adopting this new accounting standard.
On January 1, 2018, Seaboard adopted guidance that requires the service cost component of net periodic benefit cost to be presented in the same income statement line item as other employee compensation costs arising from services rendered during the period. Only the service cost component is eligible for capitalization in inventory. The other components of net periodic benefit cost are presented outside of operating income and are not capitalizable. For the three and six month periods of 2017, $1 million and $3 million, respectively, of net periodic benefit cost was reclassified from selling, general and administrative expenses to miscellaneous, net below operating income. Seaboard elected to apply the practical expedient to estimate amounts for comparative periods.
On January 1, 2018, Seaboard adopted guidance that eliminated cost method accounting and requires measuring equity investments, other than those accounted for using the equity method of accounting, at fair value and recognizing fair value changes in net income if a readily determinable fair value exists. On January 1, 2018, $7 million of accumulated other comprehensive loss was reclassified to retained earnings by means of a cumulative effect adjustment, and all future gains/losses on these equity investments is reflected in other investment income (loss), net. As of January 1, 2018, Seaboard had minimal investments without readily determinable fair values, which will be recorded at cost, less impairment, and plus or minus subsequent adjustments for observable price changes.
Recently Issued Accounting Standard Not Yet Adopted
In February 2016, the Financial Accounting Standards Board (“FASB”) issued guidance that a lessee should record a right-of-use (“ROU”) asset and a lease liability on the balance sheet for all leases with terms longer than 12 months. Leases will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for all consolidated subsidiaries and plans to apply most practical expedients and the optional transition relief issued in July 2018 that permits the recognition and measurement of leases at the date of adoption. Therefore, Seaboard will not restate comparative period financial information for the effects of this accounting standard. While Seaboard continues its process of assessing its leases and evaluating the effect this guidance will have on its consolidated financial statements, Seaboard expects the adoption will have a material increase in assets and liabilities on the consolidated balance sheet due to the recording of ROU assets and corresponding lease liabilities. See Note 10 to the consolidated financial statements included in Seaboard’s annual report for the year ended December 31, 2017, for information about Seaboard’s lease obligations. </t>
  </si>
  <si>
    <t>Revenue Recognition (Tables)</t>
  </si>
  <si>
    <t>Schedule of sales disaggregated by revenue source and segment</t>
  </si>
  <si>
    <t>Three Months Ended June 30, 2018
(Millions of dollars)
Pork
Commodity Trading &amp; Milling
Marine
Sugar
Power
All Other
Consolidated Totals
Major Products/Services Lines:
Products
$
365
$
885
$
—
$
60
$
—
$
4
$
1,314
Transportation
4
—
263
—
—
—
267
Energy
66
—
—
1
31
—
98
Other
7
5
—
—
—
—
12
Segment/Consolidated Totals
$
442
$
890
$
263
$
61
$
31
$
4
$
1,691
Six Months Ended June 30, 2018
(Millions of dollars)
Pork
Commodity Trading &amp; Milling
Marine
Sugar
Power
All Other
Consolidated Totals
Major Products/Services Lines:
Products
$
726
$
1,666
$
—
$
110
$
—
$
8
$
2,510
Transportation
8
—
512
—
—
—
520
Energy
159
—
—
2
54
—
215
Other
15
10
—
—
—
—
25
Segment/Consolidated Totals
$
908
$
1,676
$
512
$
112
$
54
$
8
$
3,270</t>
  </si>
  <si>
    <t>ASU 2014-09</t>
  </si>
  <si>
    <t>Schedule of impacts of adopting ASU 2014-09</t>
  </si>
  <si>
    <t>Consolidated Statement of Comprehensive Income
Three Months Ended
Six Months Ended
June 30, 2018
June 30, 2018
Balances Without
Balances Without
Adoption
As
Adoption
As
(Millions of dollars)
of Topic 606
Adjustments
Reported
of Topic 606
Adjustments
Reported
Total net sales
$
1,666
$
25
$
1,691
$
3,241
$
29
$
3,270
Total cost of sales
$
1,550
$
25
$
1,575
$
2,954
$
28
$
2,982
Net earnings
$
7
$
—
$
7
$
38
$
1
$
39
Consolidated Balance Sheet
June 30, 2018
Balances Without
As
(Millions of dollars)
Adoption of Topic 606
Adjustments
Reported
Receivables, net
$
501
$
20
$
521
Inventories
$
916
$
(42)
$
874
Other current assets
$
127
$
1
$
128
Deferred revenue
$
79
$
(23)
$
56
Other current liabilities
$
282
$
1
$
283
Total Seaboard stockholders’ equity
$
3,402
$
1
$
3,403
Consolidated Statement of Cash Flows
Six Months Ended June 30, 2018
Balances Without
As
(Millions of dollars)
Adoption of Topic 606
Adjustments
Reported
Net earnings
$
38
$
1
$
Changes in assets and liabilities, net of acquisitions:
Receivables, net of allowance
$
10
$
(20)
$
(10)
Inventories
$
(131)
$
42
$
(89)
Other current assets
$
49
$
(1)
$
48
Current liabilities, exclusive of debt
$
(35)
$
(22)
$
(57)</t>
  </si>
  <si>
    <t>Investments (Tables)</t>
  </si>
  <si>
    <t>Summary of the amortized cost and estimated fair value of short-term investments classified as trading securities</t>
  </si>
  <si>
    <t>June 30,
December 31,
(Millions of dollars)
2018
2017
Domestic equity securities
$
772
$
752
Foreign equity securities
302
319
Domestic debt securities held in mutual funds/ETFs/U.S. Treasuries
122
439
Collateralized loan obligations
30
29
High yield securities
21
21
Money market funds held in trading accounts
10
10
Other trading securities
7
6
Total trading short-term investments
$
1,264
$
1,576</t>
  </si>
  <si>
    <t>Inventories (Tables)</t>
  </si>
  <si>
    <t>Summary of inventories</t>
  </si>
  <si>
    <t>June 30,
December 31,
(Millions of dollars)
2018
2017
At lower of LIFO cost or market:
Live hogs and materials
$
340
$
313
Fresh pork and materials
36
28
376
341
LIFO adjustment
(37)
(31)
Total inventories at lower of LIFO cost or market
339
310
At lower of FIFO cost and net realizable value:
Grains, oilseeds and other commodities
306
253
Sugar produced and in process
36
38
Other
58
90
Total inventories at lower of FIFO cost and net realizable value
400
381
Grain, flour and feed at lower of weighted average cost and net realizable value
135
89
Total inventories
$
874
$
780</t>
  </si>
  <si>
    <t>Derivatives and Fair Value of Financial Instruments (Tables)</t>
  </si>
  <si>
    <t>Schedule of assets and liabilities measured at fair value on a recurring basis</t>
  </si>
  <si>
    <t>Balance
June 30,
(Millions of dollars)
2018
Level 1
Level 2
Level 3
Assets:
Trading securities – short-term investments:
Domestic equity securities
$
772
$
772
$
—
$
—
Foreign equity securities
302
302
—
—
Domestic debt securities held in mutual funds/ETFs/U.S. Treasuries
122
112
10
—
Collateralized loan obligations
30
—
30
—
High yield securities
21
21
—
—
Money market funds held in trading accounts
10
10
—
—
Other trading securities
7
5
2
—
Trading securities – other current assets:
Domestic equity securities
35
35
—
—
Money market fund held in trading accounts
6
6
—
—
Foreign equity securities
3
3
—
—
Fixed income securities
2
2
—
—
Other
1
—
1
—
Derivatives:
Commodities (1)
2
2
—
—
Foreign currencies
2
—
2
—
Total Assets
$
1,315
$
1,270
$
45
$
—
Liabilities:
Contingent consideration
$
14
$
—
$
—
$
14
Derivatives:
Commodities (1)
17
17
—
—
Foreign currencies
1
—
1
—
Total Liabilities
$
32
$
17
$
1
$
14
(1)
Seaboard’s commodity derivative assets and liabilities are presented in the condensed consolidated balance sheets on a net basis, including netting the derivatives with the related margin accounts. As of June 30, 2018, the commodity derivatives had a margin account balance of $36 million resulting in a net other current asset in the condensed consolidated balance sheet of $21 million.
The following table shows assets and liabilities measured at fair value on a recurring basis as of December 31, 2017 and also the level within the fair value hierarchy used to measure each category of assets and liabilities.
Balance
December 31,
(Millions of dollars)
2017
Level 1
Level 2
Level 3
Assets:
Trading securities – short-term investments:
Domestic equity securities
$
752
$
752
$
—
$
—
Domestic debt securities held in mutual funds/ETFs/U.S. Treasuries
439
438
1
—
Foreign equity securities
319
319
—
—
Collateralized loan obligations
29
—
29
—
High yield securities
21
21
—
—
Money market funds held in trading accounts
10
10
—
—
Other trading securities
6
6
—
—
Trading securities – other current assets:
Domestic equity securities
35
35
—
—
Money market fund held in trading accounts
5
5
—
—
Foreign equity securities
4
4
—
—
Fixed income securities
2
2
—
—
Derivatives:
Commodities (1)
4
4
—
—
Foreign currencies
3
—
3
—
Total Assets
$
1,629
$
1,596
$
33
$
—
Liabilities:
Derivatives:
Commodities (1)
$
6
$
6
$
—
$
—
Foreign currencies
6
—
6
—
Total Liabilities
$
12
$
6
$
6
$
—
(1)
Seaboard’s commodity derivative assets and liabilities are presented in the condensed consolidated balance sheets on a net basis, including netting the derivatives with the related margin accounts. As of December 31, 2017, the commodity derivatives had a margin account balance of $20 million resulting in a net other current asset in the condensed consolidated balance sheet of $18 million.</t>
  </si>
  <si>
    <t>Schedule of gain or (loss) recognized for each type of derivative and its location in the condensed consolidated statements of comprehensive income</t>
  </si>
  <si>
    <t>Three Months Ended
Six Months Ended
June 30,
July 1,
June 30,
July 1,
(Millions of dollars)
2018
2017
2018
2017
Commodities
Cost of sales
$
(25)
$
(1)
$
(16)
$
1
Foreign currencies
Cost of sales
2
—
(4)
(5)
Foreign currencies
Foreign currency gains (losses), net
—
(1)
—
(1)
Equity
Other investment income (loss), net
—
—
(10)
—</t>
  </si>
  <si>
    <t>Schedule of fair value of each type of derivative and its location in the condensed consolidated balance sheets</t>
  </si>
  <si>
    <t>Asset Derivatives
Liability Derivatives
June 30,
December 31,
June 30,
December 31,
(Millions of dollars)
2018
2017
2018
2017
Commodities (1)
Other current assets
$
2
$
Other current liabilities
$
17
$
Foreign currencies
Other current assets
2
Other current liabilities
1
6
Equity (1)
Short-term investments
—
—
Short-term investments
2
—
Seaboard’s commodity derivative assets and liabilities are presented in the condensed consolidated balance sheets on a net basis, including netting the derivatives with the related margin accounts. As of June 30, 2018 and December 31, 2017, the commodity derivatives had a margin account balance of $36 million and $20 million, respectively, resulting in a net other current asset in the condensed consolidated balance sheets of $21 million and $18 million, respectively. Seaboard’s equity derivatives are also presented on a net basis, including netting the derivatives within short-term investments.</t>
  </si>
  <si>
    <t>Employee Benefits (Tables)</t>
  </si>
  <si>
    <t>Schedule of net periodic benefit cost of plans</t>
  </si>
  <si>
    <t>Three Months Ended
Six Months Ended
June 30,
July 1,
June 30,
July 1,
(Millions of dollars)
2018
2017
2018
2017
Components of net periodic benefit cost:
Service cost
$
2
$
2
$
5
$
4
Interest cost
2
2
5
5
Expected return on plan assets
(2)
(3)
(5)
(5)
Amortization and other
2
2
3
3
Net periodic benefit cost
$
4
$
3
$
8
$
7</t>
  </si>
  <si>
    <t>Notes Payable, Long-term Debt, Commitments and Contingencies (Tables)</t>
  </si>
  <si>
    <t>Notes Payable, Long-term Debt, Commitments and Contingencies.</t>
  </si>
  <si>
    <t>Summary of long-term debt</t>
  </si>
  <si>
    <t>June 30,
December 31,
(Millions of dollars)
2018
2017
Term Loan due 2022
$
478
$
484
Foreign subsidiary obligations due 2019 through 2023
55
52
Total long-term debt at face value
533
536
Current maturities of long-term debt and unamortized discount
(25)
(54)
Long-term debt, less current maturities and unamortized discount
$
508
$
482</t>
  </si>
  <si>
    <t>Stockholders' Equity and Accumulated Other Comprehensive Loss (Tables)</t>
  </si>
  <si>
    <t>Schedule of changes in the components of other comprehensive loss, net of related taxes</t>
  </si>
  <si>
    <t>Three Months Ended
Six Months Ended
June 30,
July 1,
June 30,
July 1,
(Millions of dollars)
2018
2017
2018
2017
Foreign currency translation adjustment
$
(17)
$
1
$
(27)
$
(1)
Unrealized gain on investments (1)
—
2
—
3
Unrecognized pension cost (2)
(3)
1
(2)
2
Other comprehensive income (loss), net of tax
$
(20)
$
4
$
(29)
$
4</t>
  </si>
  <si>
    <t>Schedule of components of accumulated other comprehensive loss, net of related taxes</t>
  </si>
  <si>
    <t>June 30,
December 31,
(Millions of dollars)
2018
2017
Cumulative foreign currency translation adjustment
$
(324)
$
Unrealized gain on investments
—
7
Unrecognized pension cost
(66)
(64)
Total accumulated other comprehensive loss
$
(390)
$
(354)</t>
  </si>
  <si>
    <t>Segment Information (Tables)</t>
  </si>
  <si>
    <t>Summary of specific financial information related to sales to external customers</t>
  </si>
  <si>
    <t>Sales to External Customers:
Three Months Ended
Six Months Ended
June 30,
July 1,
June 30,
July 1,
(Millions of dollars)
2018
2017
2018
2017
Pork
$
442
$
414
$
908
$
784
Commodity Trading and Milling
890
701
1,676
1,428
Marine
263
232
512
466
Sugar
61
48
112
88
Power
31
23
54
47
All Other
4
4
8
8
Segment/Consolidated Totals
$
1,691
$
1,422
$
3,270
$
2,821</t>
  </si>
  <si>
    <t>Summary of specific financial information related to operating income (loss)</t>
  </si>
  <si>
    <t>Operating Income (Loss):
Three Months Ended
Six Months Ended
June 30,
July 1,
June 30,
July 1,
(Millions of dollars)
2018
2017
2018
2017
Pork
$
17
$
52
$
109
$
102
Commodity Trading and Milling
(2)
1
9
18
Marine
4
1
—
4
Sugar
10
3
12
6
Power
6
2
6
4
All Other
1
1
1
1
Segment Totals
36
60
137
135
Corporate
(4)
(5)
(8)
(12)
Consolidated Totals
$
32
$
55
$
129
$
123</t>
  </si>
  <si>
    <t>Summary of specific financial information related to income (loss) from affiliates</t>
  </si>
  <si>
    <t>Income (Loss) from Affiliates:
Three Months Ended
Six Months Ended
June 30,
July 1,
June 30,
July 1,
(Millions of dollars)
2018
2017
2018
2017
Pork
$
(6)
$
3
$
(13)
$
3
Commodity Trading and Milling
(4)
2
(6)
6
Marine
1
—
1
(6)
Sugar
—
—
—
—
Power
1
1
3
1
Turkey
(8)
(14)
(7)
(11)
Segment/Consolidated Totals
$
(16)
$
(8)
$
(22)
$
(7)</t>
  </si>
  <si>
    <t>Summary of specific financial information related to total assets</t>
  </si>
  <si>
    <t>Total Assets:
June 30,
December 31,
(Millions of dollars)
2018
2017
Pork
$
1,313
$
1,309
Commodity Trading and Milling
1,482
964
Marine
338
376
Sugar
144
197
Power
186
188
Turkey
303
315
All Other
7
4
Segment Totals
3,773
3,353
Corporate
1,403
1,808
Consolidated Totals
$
5,176
$
5,161</t>
  </si>
  <si>
    <t>Summary of specific financial information related to investments in and advances to affiliates</t>
  </si>
  <si>
    <t>Investments in and Advances to Affiliates:
June 30,
December 31,
(Millions of dollars)
2018
2017
Pork
$
217
$
231
Commodity Trading and Milling
255
240
Marine
29
28
Sugar
4
4
Power
41
38
Turkey
303
310
Segment/Consolidated Totals
$
849
$
851</t>
  </si>
  <si>
    <t>Butterball, LLC</t>
  </si>
  <si>
    <t>Summary of specific financial information related to equity method</t>
  </si>
  <si>
    <t>Three Months Ended
Six Months Ended
June 30,
July 1,
June 30,
July 1,
(Millions of dollars)
2018
2017
2018
2017
Net sales
$
326
$
354
$
647
$
704
Operating loss
$
(12)
$
(20)
$
(10)
$
(10)
Net loss
$
(15)
$
(27)
$
(13)
$
(22)</t>
  </si>
  <si>
    <t>Mimran</t>
  </si>
  <si>
    <t>Summary of total purchase price for this acquisition subject to working capital adjustment, based on acquisition date fair values and using the exchange rate in effect at the time of acquisition</t>
  </si>
  <si>
    <t>(Millions of dollars)
Fair Value
Cash payment, net of $64 million of cash acquired
$
270
Euro-denominated note payable due 2021, 3.25% interest
46
Contingent consideration
14
Total fair value of consideration at acquisition date
$
330</t>
  </si>
  <si>
    <t>Schedule of proforma information related to acquisitions</t>
  </si>
  <si>
    <t>Three months ended
Six months ended
June 30,
July 1,
June 30,
July 1,
(Millions of dollars except per share amounts)
2018
2017
2018
2017
Net sales
$
1,691
$
1,493
$
3,330
$
2,956
Net earnings
$
7
$
65
$
43
$
156
Earnings per common share
$
6.28
$
56.61
$
36.74
$
133.39</t>
  </si>
  <si>
    <t>Schedule of allocation of purchase price</t>
  </si>
  <si>
    <t>(Millions of dollars)
Fair Value
Current assets
$
84
Property, plant and equipment
57
Intangible assets
100
Goodwill
161
Other long-term assets
4
Total fair value of assets acquired
406
Current liabilities
(38)
Other long-term liabilities
(34)
Total fair value of liabilities assumed
(72)
Less: Noncontrolling interest
(4)
Net fair value of assets acquired
$
330</t>
  </si>
  <si>
    <t>Accounting Policies and Basis of Presentations (Details) - USD ($) $ in Millions</t>
  </si>
  <si>
    <t>Jan. 05, 2018</t>
  </si>
  <si>
    <t>Jan. 01, 2018</t>
  </si>
  <si>
    <t>Supplemental Non-Cash Transaction</t>
  </si>
  <si>
    <t>Note payable</t>
  </si>
  <si>
    <t>Contingent consideration</t>
  </si>
  <si>
    <t>ASU 2014-09 | Maximum</t>
  </si>
  <si>
    <t>ASU 2017-07</t>
  </si>
  <si>
    <t>ASU 2016-01</t>
  </si>
  <si>
    <t>Sugar</t>
  </si>
  <si>
    <t>Period of measurement to determine highly inflationary accounting</t>
  </si>
  <si>
    <t>3 years</t>
  </si>
  <si>
    <t>Sugar | Minimum</t>
  </si>
  <si>
    <t>Three-year cumulative inflation rate</t>
  </si>
  <si>
    <t>100.00%</t>
  </si>
  <si>
    <t>Sugar | Sales</t>
  </si>
  <si>
    <t>Concentration risk percentage</t>
  </si>
  <si>
    <t>3.00%</t>
  </si>
  <si>
    <t>Sugar | Denominated in Argentine pesos</t>
  </si>
  <si>
    <t>Net assets (liabilities)</t>
  </si>
  <si>
    <t>Sugar | Denominated in U.S. dollars</t>
  </si>
  <si>
    <t>Revenue Recognition (Details) - USD ($) $ in Millions</t>
  </si>
  <si>
    <t>Transferred at point in time | Net sales</t>
  </si>
  <si>
    <t>85.00%</t>
  </si>
  <si>
    <t>Pork</t>
  </si>
  <si>
    <t>Pork | Products</t>
  </si>
  <si>
    <t>Pork | Transportation</t>
  </si>
  <si>
    <t>Pork | Energy</t>
  </si>
  <si>
    <t>Pork | Other</t>
  </si>
  <si>
    <t>Commodity Trading and Milling</t>
  </si>
  <si>
    <t>Commodity Trading and Milling | Products</t>
  </si>
  <si>
    <t>Commodity Trading and Milling | Other</t>
  </si>
  <si>
    <t>Marine</t>
  </si>
  <si>
    <t>Marine | Transportation</t>
  </si>
  <si>
    <t>Sugar | Products</t>
  </si>
  <si>
    <t>Sugar | Energy</t>
  </si>
  <si>
    <t>Power</t>
  </si>
  <si>
    <t>Power | Energy</t>
  </si>
  <si>
    <t>All Other</t>
  </si>
  <si>
    <t>All Other | Products</t>
  </si>
  <si>
    <t>Segment Totals</t>
  </si>
  <si>
    <t>Segment Totals | Products</t>
  </si>
  <si>
    <t>Segment Totals | Transportation</t>
  </si>
  <si>
    <t>Segment Totals | Energy</t>
  </si>
  <si>
    <t>Segment Totals | Other</t>
  </si>
  <si>
    <t>Revenue Recognition - Performance Obligations (Details) $ in Millions</t>
  </si>
  <si>
    <t>Jun. 30, 2018USD ($)</t>
  </si>
  <si>
    <t>Performance Obligation</t>
  </si>
  <si>
    <t>Revenue Recognition - Performance Obligations (Details)</t>
  </si>
  <si>
    <t>Revenue, Remaining Performance Obligation, Expected Timing of Satisfaction, Start Date [Axis]: 2018-06-01</t>
  </si>
  <si>
    <t>Performance obligation (as a percent)</t>
  </si>
  <si>
    <t>17.00%</t>
  </si>
  <si>
    <t>Expected timing of satisfaction period</t>
  </si>
  <si>
    <t>6 months</t>
  </si>
  <si>
    <t>Revenue, Remaining Performance Obligation, Expected Timing of Satisfaction, Start Date [Axis]: 2019-01-01</t>
  </si>
  <si>
    <t>33.00%</t>
  </si>
  <si>
    <t>12 months</t>
  </si>
  <si>
    <t>Revenue Recognition - Practical Expedient (Details) - USD ($) $ in Millions</t>
  </si>
  <si>
    <t>Practical expedient, disclosure of performance obligation</t>
  </si>
  <si>
    <t>true</t>
  </si>
  <si>
    <t>Contract with Customer, Asset and Liability</t>
  </si>
  <si>
    <t>Revenue recognized included in deferred revenue at beginning of quarter</t>
  </si>
  <si>
    <t>Revenue Recognition - Cumulative Effect - Consolidated Statement of Comprehensive Income (Details) - USD ($) $ in Millions</t>
  </si>
  <si>
    <t>Revenue - cumulative effect</t>
  </si>
  <si>
    <t>Total net sales</t>
  </si>
  <si>
    <t>Total cost of sales</t>
  </si>
  <si>
    <t>Balances Without Adoption of Topic 606</t>
  </si>
  <si>
    <t>ASU 2014-09 | Adjustments</t>
  </si>
  <si>
    <t>Revenue Recognition - Cumulative Effect - Consolidated Balance Sheet (Details) - USD ($) $ in Millions</t>
  </si>
  <si>
    <t>Revenue Recognition - Cumulative Effect - Consolidated Statement of Cash Flows (Details) - USD ($) $ in Millions</t>
  </si>
  <si>
    <t>Investments (Details) - USD ($) $ in Millions</t>
  </si>
  <si>
    <t>1 Months Ended</t>
  </si>
  <si>
    <t>Jan. 27, 2018</t>
  </si>
  <si>
    <t>Fair Value</t>
  </si>
  <si>
    <t>Total trading short-term investments</t>
  </si>
  <si>
    <t>Change in unrealized gains (losses) on trading securities</t>
  </si>
  <si>
    <t>Domestic equity securities</t>
  </si>
  <si>
    <t>Fair Value Equity</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Swiss Franc</t>
  </si>
  <si>
    <t>Foreign equity securities | Denominated in other foreign currencies</t>
  </si>
  <si>
    <t>Domestic debt securities held in mutual funds/ETFs/U.S. Treasuries</t>
  </si>
  <si>
    <t>Proceeds from sale of securities</t>
  </si>
  <si>
    <t>Collateralized loan obligation</t>
  </si>
  <si>
    <t>High yield securities</t>
  </si>
  <si>
    <t>Money market funds held in trading accounts</t>
  </si>
  <si>
    <t>Money market funds held in trading accounts | Denominated in foreign currencies | Maximum</t>
  </si>
  <si>
    <t>Other trading securities</t>
  </si>
  <si>
    <t>Inventories (Details) - USD ($) $ in Millions</t>
  </si>
  <si>
    <t>At lower of LIFO cost or market:</t>
  </si>
  <si>
    <t>Live hogs and materials</t>
  </si>
  <si>
    <t>Fresh pork and materials</t>
  </si>
  <si>
    <t>Inventories at lower of LIFO cost or market, Gros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Income Taxes (Details) - USD ($) $ in Millions</t>
  </si>
  <si>
    <t>Mar. 31, 2018</t>
  </si>
  <si>
    <t>Net operating loss carry-forwards and tax credit carry-forwards</t>
  </si>
  <si>
    <t>Anticipated tax expense associated with the base-erosion and anti-abuse tax (“BEAT”) provision of the 2017 Tax Act</t>
  </si>
  <si>
    <t>Additional tax expense due to change in tax status</t>
  </si>
  <si>
    <t>Tax expense on Federal blender’s credits recognized as revenue</t>
  </si>
  <si>
    <t>One-time Federal blender's credits recognized as revenue</t>
  </si>
  <si>
    <t>Maximum</t>
  </si>
  <si>
    <t>Anticipated tax expense associated with the global intangible low-taxed income (“GILTI”) provision of the 2017 Tax Act</t>
  </si>
  <si>
    <t>Derivatives and Fair Value of Financial Instruments-Deferred Comp Securities (Details) - USD ($) $ in Millions</t>
  </si>
  <si>
    <t>Assets and liabilities measured at fair value on a recurring basis and also its level within the fair value hierarchy</t>
  </si>
  <si>
    <t>Transfers that occurred into or out of level 1</t>
  </si>
  <si>
    <t>Transfers that occurred into or out of level 2</t>
  </si>
  <si>
    <t>Transfers that occurred into or out of level 3</t>
  </si>
  <si>
    <t>Assets:</t>
  </si>
  <si>
    <t>Trading securities</t>
  </si>
  <si>
    <t>Liabilities:</t>
  </si>
  <si>
    <t>Commodities</t>
  </si>
  <si>
    <t>Margin account</t>
  </si>
  <si>
    <t>Recurring basis | Fair Value</t>
  </si>
  <si>
    <t>Total Assets</t>
  </si>
  <si>
    <t>Liabilities</t>
  </si>
  <si>
    <t>Recurring basis | Fair Value | Commodities</t>
  </si>
  <si>
    <t>Derivatives</t>
  </si>
  <si>
    <t>Recurring basis | Fair Value | Foreign currencies</t>
  </si>
  <si>
    <t>Recurring basis | Fair Value | Other current assets | Commodities</t>
  </si>
  <si>
    <t>Derivative assets and liabilities, net basis</t>
  </si>
  <si>
    <t>Recurring basis | Fair Value | Domestic equity securities | Short term investments</t>
  </si>
  <si>
    <t>Recurring basis | Fair Value | Domestic equity securities | Other current assets</t>
  </si>
  <si>
    <t>Recurring basis | Fair Value | Foreign equity securities | Short term investments</t>
  </si>
  <si>
    <t>Recurring basis | Fair Value | Foreign equity securities | Other current assets</t>
  </si>
  <si>
    <t>Recurring basis | Fair Value | Domestic debt securities held in mutual funds/ETFs/U.S. Treasuries | Short term investments</t>
  </si>
  <si>
    <t>Recurring basis | Fair Value | Collateralized loan obligation | Short term investments</t>
  </si>
  <si>
    <t>Recurring basis | Fair Value | High yield securities | Short term investments</t>
  </si>
  <si>
    <t>Recurring basis | Fair Value | Money market funds held in trading accounts | Short term investments</t>
  </si>
  <si>
    <t>Recurring basis | Fair Value | Money market funds held in trading accounts | Other current assets</t>
  </si>
  <si>
    <t>Recurring basis | Fair Value | Other trading securities | Short term investments</t>
  </si>
  <si>
    <t>Recurring basis | Fair Value | Fixed income securities | Other current assets</t>
  </si>
  <si>
    <t>Recurring basis | Fair Value | Other | Other current assets</t>
  </si>
  <si>
    <t>Recurring basis | Level 1</t>
  </si>
  <si>
    <t>Recurring basis | Level 1 | Commodities</t>
  </si>
  <si>
    <t>Recurring basis | Level 1 | Domestic equity securities | Short term investments</t>
  </si>
  <si>
    <t>Recurring basis | Level 1 | Domestic equity securities | Other current assets</t>
  </si>
  <si>
    <t>Recurring basis | Level 1 | Foreign equity securities | Short term investments</t>
  </si>
  <si>
    <t>Recurring basis | Level 1 | Foreign equity securities | Other current assets</t>
  </si>
  <si>
    <t>Recurring basis | Level 1 | Domestic debt securities held in mutual funds/ETFs/U.S. Treasuries | Short term investments</t>
  </si>
  <si>
    <t>Recurring basis | Level 1 | High yield securities | Short term investments</t>
  </si>
  <si>
    <t>Recurring basis | Level 1 | Money market funds held in trading accounts | Short term investments</t>
  </si>
  <si>
    <t>Recurring basis | Level 1 | Money market funds held in trading accounts | Other current assets</t>
  </si>
  <si>
    <t>Recurring basis | Level 1 | Other trading securities | Short term investments</t>
  </si>
  <si>
    <t>Recurring basis | Level 1 | Fixed income securities | Other current assets</t>
  </si>
  <si>
    <t>Recurring basis | Level 2</t>
  </si>
  <si>
    <t>Recurring basis | Level 2 | Foreign currencies</t>
  </si>
  <si>
    <t>Recurring basis | Level 2 | Domestic debt securities held in mutual funds/ETFs/U.S. Treasuries | Short term investments</t>
  </si>
  <si>
    <t>Recurring basis | Level 2 | Collateralized loan obligation | Short term investments</t>
  </si>
  <si>
    <t>Recurring basis | Level 2 | Other trading securities | Short term investments</t>
  </si>
  <si>
    <t>Recurring basis | Level 2 | Other | Other current assets</t>
  </si>
  <si>
    <t>Recurring basis | Level 3</t>
  </si>
  <si>
    <t>Derivatives and Fair Value of Financial Instruments-Derivatives (Details) lb in Millions, gal in Millions, bu in Millions, $ in Millions</t>
  </si>
  <si>
    <t>12 Months Ended</t>
  </si>
  <si>
    <t>Jun. 30, 2018USD ($)lbgalbu</t>
  </si>
  <si>
    <t>Dec. 31, 2017USD ($)lbgalbu</t>
  </si>
  <si>
    <t>Equity future contracts</t>
  </si>
  <si>
    <t>Derivative commodity instruments</t>
  </si>
  <si>
    <t>Notional amounts | $</t>
  </si>
  <si>
    <t>Net commodity purchase contracts | Grain</t>
  </si>
  <si>
    <t>Nonmonetary notional amount | bu</t>
  </si>
  <si>
    <t>Net commodity purchase contracts | Soybean oil</t>
  </si>
  <si>
    <t>Nonmonetary notional amount | lb</t>
  </si>
  <si>
    <t>Net commodity sale contracts | Hogs</t>
  </si>
  <si>
    <t>Net commodity sale contracts | Heating oil</t>
  </si>
  <si>
    <t>Nonmonetary notional amount | gal</t>
  </si>
  <si>
    <t>Foreign currencies</t>
  </si>
  <si>
    <t>Derivatives and Fair Value of Financial Instruments-Counterparty Risk (Details) $ in Millions</t>
  </si>
  <si>
    <t>Jun. 30, 2018USD ($)item</t>
  </si>
  <si>
    <t>Jul. 01, 2017USD ($)</t>
  </si>
  <si>
    <t>Commodities | Cost of sales</t>
  </si>
  <si>
    <t>Amount of gain or (loss) recognized for each type of derivative and its location in the Consolidated Statements of Comprehensive Income</t>
  </si>
  <si>
    <t>Amount of Gain or (Loss) Recognized in Income on Derivatives</t>
  </si>
  <si>
    <t>Number of counterparties | item</t>
  </si>
  <si>
    <t>Foreign currencies | Maximum</t>
  </si>
  <si>
    <t>Credit risk associated with derivative contracts</t>
  </si>
  <si>
    <t>Foreign currencies | Cost of sales</t>
  </si>
  <si>
    <t>Foreign currencies | Foreign currency gains (losses), net</t>
  </si>
  <si>
    <t>Equity | Other investment income (loss), net</t>
  </si>
  <si>
    <t>Derivatives and Fair Value of Financial Instruments-Derivatives Fair Value (Details) - USD ($) $ in Millions</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Foreign currencies | Other current liabilities</t>
  </si>
  <si>
    <t>Equity | Short term investments</t>
  </si>
  <si>
    <t>Employee Benefits (Details) - USD ($) $ in Millions</t>
  </si>
  <si>
    <t>Components of net periodic benefit cost:</t>
  </si>
  <si>
    <t>Service cost</t>
  </si>
  <si>
    <t>Interest cost</t>
  </si>
  <si>
    <t>Interest cost - location in statements of comprehensive income: miscellaneous, net</t>
  </si>
  <si>
    <t>us-gaap:OtherNonoperatingIncomeExpense</t>
  </si>
  <si>
    <t>Expected return on plan assets</t>
  </si>
  <si>
    <t>Expected return on plan assets - location in statements of comprehensive income: miscellaneous, net</t>
  </si>
  <si>
    <t>Amortization and other</t>
  </si>
  <si>
    <t>Net periodic benefit cost</t>
  </si>
  <si>
    <t>Defined benefit pension plan</t>
  </si>
  <si>
    <t>Target allocation and pension plan asset allocation</t>
  </si>
  <si>
    <t>Contributions expected to be made to defined benefit pension plans</t>
  </si>
  <si>
    <t>Notes Payable, Long-term Debt, Commitments and Contingencies (Details) $ in Millions</t>
  </si>
  <si>
    <t>Jun. 28, 2018item</t>
  </si>
  <si>
    <t>May 15, 2018USD ($)</t>
  </si>
  <si>
    <t>Dec. 31, 2017USD ($)</t>
  </si>
  <si>
    <t>Sep. 19, 2012item</t>
  </si>
  <si>
    <t>Debt Instrument</t>
  </si>
  <si>
    <t>Total long-term debt at face value</t>
  </si>
  <si>
    <t>Current maturities of long-term debt and unamortized discount</t>
  </si>
  <si>
    <t>Long-term debt, less current maturities and unamortized discount</t>
  </si>
  <si>
    <t>Contingencies</t>
  </si>
  <si>
    <t>Assets</t>
  </si>
  <si>
    <t>Number of search warrants executed authorizing the seizure of certain records from Seaboard's offices in Merriam, Kansas and at the Seaboard Foods employment office and the human resources department in Guymon, Oklahoma. | item</t>
  </si>
  <si>
    <t>Number of civil or criminal proceedings or charges filed | item</t>
  </si>
  <si>
    <t>Pork Product Purchasers | Pending Litigation</t>
  </si>
  <si>
    <t>Number of plaintiffs | item</t>
  </si>
  <si>
    <t>Cereoil Bankruptcy Trustee - Case One | Pending Litigation</t>
  </si>
  <si>
    <t>Damages sought</t>
  </si>
  <si>
    <t>Cereoil</t>
  </si>
  <si>
    <t>Percentage of ownership</t>
  </si>
  <si>
    <t>45.00%</t>
  </si>
  <si>
    <t>Cereoil | Cereoil Bankruptcy Trustee - Case Two | Pending Litigation</t>
  </si>
  <si>
    <t>Nolston</t>
  </si>
  <si>
    <t>Nolston | Nolston Bankruptcy Trustee | Pending Litigation</t>
  </si>
  <si>
    <t>Notes payable to bank</t>
  </si>
  <si>
    <t>Notes payable outstanding</t>
  </si>
  <si>
    <t>Weighted average interest rate (as a percent)</t>
  </si>
  <si>
    <t>14.95%</t>
  </si>
  <si>
    <t>10.48%</t>
  </si>
  <si>
    <t>Uncommitted bank lines</t>
  </si>
  <si>
    <t>Maximum capacity</t>
  </si>
  <si>
    <t>Letters of credit outstanding</t>
  </si>
  <si>
    <t>Committed bank line</t>
  </si>
  <si>
    <t>Term loan due 2022</t>
  </si>
  <si>
    <t>Effective interest rate (as a percent)</t>
  </si>
  <si>
    <t>3.72%</t>
  </si>
  <si>
    <t>3.20%</t>
  </si>
  <si>
    <t>Foreign subsidiary obligations due 2019 through 2023</t>
  </si>
  <si>
    <t>4.35%</t>
  </si>
  <si>
    <t>21.80%</t>
  </si>
  <si>
    <t>Foreign subsidiaries | Notes payable to bank | Denominated in South African Rand</t>
  </si>
  <si>
    <t>Foreign subsidiaries | Notes payable to bank | Denominated in Argentine pesos</t>
  </si>
  <si>
    <t>Foreign subsidiaries | Notes payable to bank | Denominated in Canadian dollars</t>
  </si>
  <si>
    <t>Foreign subsidiaries | Notes payable to bank | Denominated in Zambian kwacha</t>
  </si>
  <si>
    <t>Foreign subsidiaries | Uncommitted bank lines</t>
  </si>
  <si>
    <t>Foreign subsidiaries | Mimran | Denominated in Euros</t>
  </si>
  <si>
    <t>Interest rate (as a percent)</t>
  </si>
  <si>
    <t>3.25%</t>
  </si>
  <si>
    <t>Not foreign subsidiaries | Notes payable to bank</t>
  </si>
  <si>
    <t>Stockholders' Equity and Accumulated Other Comprehensive Loss (Details) - USD ($) $ in Millions</t>
  </si>
  <si>
    <t>Stock repurchase programs, authorized amount</t>
  </si>
  <si>
    <t>Common shares repurchased</t>
  </si>
  <si>
    <t>Changes in the components of other comprehensive loss (OCL), net of related taxes</t>
  </si>
  <si>
    <t>Unrealized gain (loss) on investments</t>
  </si>
  <si>
    <t>Components of accumulated other comprehensive loss, net of related taxes</t>
  </si>
  <si>
    <t>Tax expense (benefit) recorded on foreign currency translation adjustments</t>
  </si>
  <si>
    <t>Denominated in Argentine pesos | Sugar</t>
  </si>
  <si>
    <t>Other comprehensive loss recognized related to devaluation of foreign currency</t>
  </si>
  <si>
    <t>Certain subsidiaries</t>
  </si>
  <si>
    <t>Cumulative foreign currency translation adjustment, net of related taxes</t>
  </si>
  <si>
    <t>Unrecognized pension cost related to employees at certain subsidiaries</t>
  </si>
  <si>
    <t>Tax benefit recorded on unrecognized pension cost</t>
  </si>
  <si>
    <t>Effective income tax rate (as a percent)</t>
  </si>
  <si>
    <t>26.00%</t>
  </si>
  <si>
    <t>39.00%</t>
  </si>
  <si>
    <t>Cumulative foreign currency translation adjustment</t>
  </si>
  <si>
    <t>35.00%</t>
  </si>
  <si>
    <t>Segment Information-Acquisitions (Details) $ / shares in Units, $ in Millions</t>
  </si>
  <si>
    <t>Jan. 05, 2018USD ($)facility</t>
  </si>
  <si>
    <t>Jun. 30, 2018USD ($)$ / shares</t>
  </si>
  <si>
    <t>Mar. 31, 2018USD ($)</t>
  </si>
  <si>
    <t>Jul. 01, 2017USD ($)$ / shares</t>
  </si>
  <si>
    <t>Jun. 30, 2018USD ($)segment$ / shares</t>
  </si>
  <si>
    <t>Number of reportable segments | segment</t>
  </si>
  <si>
    <t>Purchase price allocation</t>
  </si>
  <si>
    <t>Mimran | Commodity Trading and Milling</t>
  </si>
  <si>
    <t>Earn-out, low end of range</t>
  </si>
  <si>
    <t>Earn-out, high end of range</t>
  </si>
  <si>
    <t>Earn-out time period following closing, low end of range</t>
  </si>
  <si>
    <t>5 years</t>
  </si>
  <si>
    <t>Earn-out time period following closing, high end of range</t>
  </si>
  <si>
    <t>8 years</t>
  </si>
  <si>
    <t>Number of flour mills operated | facility</t>
  </si>
  <si>
    <t>Acquisition</t>
  </si>
  <si>
    <t>Cash payment, net of $64 million of cash acquired</t>
  </si>
  <si>
    <t>Euro denominated note payable due 2021, 3.25% interest</t>
  </si>
  <si>
    <t>Total fair value of consideration at acquisition date</t>
  </si>
  <si>
    <t>Cash acquired</t>
  </si>
  <si>
    <t>Interest rate of note payable</t>
  </si>
  <si>
    <t>Current assets</t>
  </si>
  <si>
    <t>Property, plant and equipment</t>
  </si>
  <si>
    <t>Intangible assets</t>
  </si>
  <si>
    <t>Goodwill</t>
  </si>
  <si>
    <t>Other long-term assets</t>
  </si>
  <si>
    <t>Total assets acquired</t>
  </si>
  <si>
    <t>Current liabilities</t>
  </si>
  <si>
    <t>Other long-term liabilities</t>
  </si>
  <si>
    <t>Total liabilities assumed</t>
  </si>
  <si>
    <t>Less: Noncontrolling interest</t>
  </si>
  <si>
    <t>Net fair value of assets acquired</t>
  </si>
  <si>
    <t>Net sales from the date of acquisition</t>
  </si>
  <si>
    <t>Net earnings from the date of acquisition</t>
  </si>
  <si>
    <t>Unaudited pro forma information:</t>
  </si>
  <si>
    <t>Net income</t>
  </si>
  <si>
    <t>Acquisition costs</t>
  </si>
  <si>
    <t>Earnings per common share | $ / shares</t>
  </si>
  <si>
    <t>Mimran | Commodity Trading and Milling | Trade Names</t>
  </si>
  <si>
    <t>Mimran | Commodity Trading and Milling | Trade Names | Minimum</t>
  </si>
  <si>
    <t>Estimated useful life</t>
  </si>
  <si>
    <t>7 years</t>
  </si>
  <si>
    <t>Mimran | Commodity Trading and Milling | Trade Names | Maximum</t>
  </si>
  <si>
    <t>9 years</t>
  </si>
  <si>
    <t>Mimran | Commodity Trading and Milling | Customer relationships</t>
  </si>
  <si>
    <t>Mimran | Commodity Trading and Milling | Customer relationships | Minimum</t>
  </si>
  <si>
    <t>Mimran | Commodity Trading and Milling | Customer relationships | Maximum</t>
  </si>
  <si>
    <t>11 years</t>
  </si>
  <si>
    <t>Grain trading and flour milling business | Commodity Trading and Milling</t>
  </si>
  <si>
    <t>Total consideration invested</t>
  </si>
  <si>
    <t>50.00%</t>
  </si>
  <si>
    <t>Lag period for financial reporting</t>
  </si>
  <si>
    <t>3 months</t>
  </si>
  <si>
    <t>Segment Information-DRC (Details) - USD ($) $ in Millions</t>
  </si>
  <si>
    <t>Total investment in affiliate</t>
  </si>
  <si>
    <t>Bakery business | Commodity Trading and Milling | Democratic Republic of Congo</t>
  </si>
  <si>
    <t>Percentage of ownership interest accounted for as equity method investment</t>
  </si>
  <si>
    <t>Notes receivable from affiliates, net</t>
  </si>
  <si>
    <t>Percentage of note receivable guaranteed by the other shareholder</t>
  </si>
  <si>
    <t>Segment Information- Marine (Details) - Holding company owning interest in Caribbean terminal operation - Marine - USD ($) $ in Millions</t>
  </si>
  <si>
    <t>Apr. 01, 2017</t>
  </si>
  <si>
    <t>36.00%</t>
  </si>
  <si>
    <t>Write-down on investment</t>
  </si>
  <si>
    <t>Write down on notes receivable from affiliate</t>
  </si>
  <si>
    <t>Write down on receivable from affiliate</t>
  </si>
  <si>
    <t>Segment Information - Turkey (Details) - Turkey - Butterball, LLC - USD ($) $ in Millions</t>
  </si>
  <si>
    <t>Segment Information-Information by Segment (Details) - USD ($) $ in Millions</t>
  </si>
  <si>
    <t>Sales to External Customers</t>
  </si>
  <si>
    <t>Operating Income (Loss)</t>
  </si>
  <si>
    <t>Income (Loss) from Affiliates</t>
  </si>
  <si>
    <t>Investment in and Advances to Affiliates</t>
  </si>
  <si>
    <t>Turkey</t>
  </si>
  <si>
    <t>Segment Totals | Pork</t>
  </si>
  <si>
    <t>Segment Totals | Commodity Trading and Milling</t>
  </si>
  <si>
    <t>Segment Totals | Marine</t>
  </si>
  <si>
    <t>Segment Totals | Sugar</t>
  </si>
  <si>
    <t>Segment Totals | Power</t>
  </si>
  <si>
    <t>Segment Totals | Turkey</t>
  </si>
  <si>
    <t>Segment Totals | All Other</t>
  </si>
  <si>
    <t>Corpora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05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37</v>
      </c>
    </row>
    <row r="4" spans="1:2">
      <c r="A4" s="4" t="s">
        <v>165</v>
      </c>
      <c r="B4" s="4" t="s">
        <v>166</v>
      </c>
    </row>
    <row r="5" spans="1:2">
      <c r="A5" s="4" t="s">
        <v>167</v>
      </c>
    </row>
    <row r="6" spans="1:2">
      <c r="A6" s="3" t="s">
        <v>137</v>
      </c>
    </row>
    <row r="7" spans="1:2">
      <c r="A7" s="4" t="s">
        <v>168</v>
      </c>
      <c r="B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7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91</v>
      </c>
      <c r="C4" s="7" t="n">
        <v>1422</v>
      </c>
      <c r="D4" s="7" t="n">
        <v>3270</v>
      </c>
      <c r="E4" s="7" t="n">
        <v>2821</v>
      </c>
    </row>
    <row r="5" spans="1:5">
      <c r="A5" s="3" t="s">
        <v>29</v>
      </c>
    </row>
    <row r="6" spans="1:5">
      <c r="A6" s="4" t="s">
        <v>30</v>
      </c>
      <c r="B6" s="5" t="n">
        <v>1575</v>
      </c>
      <c r="C6" s="5" t="n">
        <v>1293</v>
      </c>
      <c r="D6" s="5" t="n">
        <v>2982</v>
      </c>
      <c r="E6" s="5" t="n">
        <v>2554</v>
      </c>
    </row>
    <row r="7" spans="1:5">
      <c r="A7" s="4" t="s">
        <v>31</v>
      </c>
      <c r="B7" s="5" t="n">
        <v>116</v>
      </c>
      <c r="C7" s="5" t="n">
        <v>129</v>
      </c>
      <c r="D7" s="5" t="n">
        <v>288</v>
      </c>
      <c r="E7" s="5" t="n">
        <v>267</v>
      </c>
    </row>
    <row r="8" spans="1:5">
      <c r="A8" s="4" t="s">
        <v>32</v>
      </c>
      <c r="B8" s="5" t="n">
        <v>84</v>
      </c>
      <c r="C8" s="5" t="n">
        <v>74</v>
      </c>
      <c r="D8" s="5" t="n">
        <v>159</v>
      </c>
      <c r="E8" s="5" t="n">
        <v>144</v>
      </c>
    </row>
    <row r="9" spans="1:5">
      <c r="A9" s="4" t="s">
        <v>33</v>
      </c>
      <c r="B9" s="5" t="n">
        <v>32</v>
      </c>
      <c r="C9" s="5" t="n">
        <v>55</v>
      </c>
      <c r="D9" s="5" t="n">
        <v>129</v>
      </c>
      <c r="E9" s="5" t="n">
        <v>123</v>
      </c>
    </row>
    <row r="10" spans="1:5">
      <c r="A10" s="3" t="s">
        <v>34</v>
      </c>
    </row>
    <row r="11" spans="1:5">
      <c r="A11" s="4" t="s">
        <v>35</v>
      </c>
      <c r="B11" s="5" t="n">
        <v>-11</v>
      </c>
      <c r="C11" s="5" t="n">
        <v>-7</v>
      </c>
      <c r="D11" s="5" t="n">
        <v>-19</v>
      </c>
      <c r="E11" s="5" t="n">
        <v>-10</v>
      </c>
    </row>
    <row r="12" spans="1:5">
      <c r="A12" s="4" t="s">
        <v>36</v>
      </c>
      <c r="B12" s="5" t="n">
        <v>2</v>
      </c>
      <c r="C12" s="5" t="n">
        <v>5</v>
      </c>
      <c r="D12" s="5" t="n">
        <v>4</v>
      </c>
      <c r="E12" s="5" t="n">
        <v>7</v>
      </c>
    </row>
    <row r="13" spans="1:5">
      <c r="A13" s="4" t="s">
        <v>37</v>
      </c>
      <c r="B13" s="5" t="n">
        <v>1</v>
      </c>
      <c r="C13" s="5" t="n">
        <v>6</v>
      </c>
      <c r="D13" s="5" t="n">
        <v>2</v>
      </c>
      <c r="E13" s="5" t="n">
        <v>12</v>
      </c>
    </row>
    <row r="14" spans="1:5">
      <c r="A14" s="4" t="s">
        <v>38</v>
      </c>
      <c r="B14" s="5" t="n">
        <v>-16</v>
      </c>
      <c r="C14" s="5" t="n">
        <v>-8</v>
      </c>
      <c r="D14" s="5" t="n">
        <v>-22</v>
      </c>
      <c r="E14" s="5" t="n">
        <v>-7</v>
      </c>
    </row>
    <row r="15" spans="1:5">
      <c r="A15" s="4" t="s">
        <v>39</v>
      </c>
      <c r="B15" s="5" t="n">
        <v>12</v>
      </c>
      <c r="C15" s="5" t="n">
        <v>28</v>
      </c>
      <c r="D15" s="5" t="n">
        <v>-25</v>
      </c>
      <c r="E15" s="5" t="n">
        <v>65</v>
      </c>
    </row>
    <row r="16" spans="1:5">
      <c r="A16" s="4" t="s">
        <v>40</v>
      </c>
      <c r="B16" s="5" t="n">
        <v>-6</v>
      </c>
      <c r="C16" s="5" t="n">
        <v>6</v>
      </c>
      <c r="D16" s="5" t="n">
        <v>-2</v>
      </c>
      <c r="E16" s="5" t="n">
        <v>9</v>
      </c>
    </row>
    <row r="17" spans="1:5">
      <c r="A17" s="4" t="s">
        <v>41</v>
      </c>
      <c r="B17" s="5" t="n">
        <v>-3</v>
      </c>
      <c r="C17" s="5" t="n">
        <v>-1</v>
      </c>
      <c r="D17" s="5" t="n">
        <v>-2</v>
      </c>
      <c r="E17" s="5" t="n">
        <v>-3</v>
      </c>
    </row>
    <row r="18" spans="1:5">
      <c r="A18" s="4" t="s">
        <v>42</v>
      </c>
      <c r="B18" s="5" t="n">
        <v>-21</v>
      </c>
      <c r="C18" s="5" t="n">
        <v>29</v>
      </c>
      <c r="D18" s="5" t="n">
        <v>-64</v>
      </c>
      <c r="E18" s="5" t="n">
        <v>73</v>
      </c>
    </row>
    <row r="19" spans="1:5">
      <c r="A19" s="4" t="s">
        <v>43</v>
      </c>
      <c r="B19" s="5" t="n">
        <v>11</v>
      </c>
      <c r="C19" s="5" t="n">
        <v>84</v>
      </c>
      <c r="D19" s="5" t="n">
        <v>65</v>
      </c>
      <c r="E19" s="5" t="n">
        <v>196</v>
      </c>
    </row>
    <row r="20" spans="1:5">
      <c r="A20" s="4" t="s">
        <v>44</v>
      </c>
      <c r="B20" s="5" t="n">
        <v>-4</v>
      </c>
      <c r="C20" s="5" t="n">
        <v>-25</v>
      </c>
      <c r="D20" s="5" t="n">
        <v>-26</v>
      </c>
      <c r="E20" s="5" t="n">
        <v>-53</v>
      </c>
    </row>
    <row r="21" spans="1:5">
      <c r="A21" s="4" t="s">
        <v>45</v>
      </c>
      <c r="B21" s="5" t="n">
        <v>7</v>
      </c>
      <c r="C21" s="5" t="n">
        <v>59</v>
      </c>
      <c r="D21" s="5" t="n">
        <v>39</v>
      </c>
      <c r="E21" s="5" t="n">
        <v>143</v>
      </c>
    </row>
    <row r="22" spans="1:5">
      <c r="A22" s="4" t="s">
        <v>46</v>
      </c>
      <c r="C22" s="5" t="n">
        <v>-1</v>
      </c>
    </row>
    <row r="23" spans="1:5">
      <c r="A23" s="4" t="s">
        <v>47</v>
      </c>
      <c r="B23" s="7" t="n">
        <v>7</v>
      </c>
      <c r="C23" s="7" t="n">
        <v>58</v>
      </c>
      <c r="D23" s="7" t="n">
        <v>39</v>
      </c>
      <c r="E23" s="7" t="n">
        <v>143</v>
      </c>
    </row>
    <row r="24" spans="1:5">
      <c r="A24" s="4" t="s">
        <v>48</v>
      </c>
      <c r="B24" s="8" t="n">
        <v>6.28</v>
      </c>
      <c r="C24" s="8" t="n">
        <v>50.51</v>
      </c>
      <c r="D24" s="8" t="n">
        <v>33.03</v>
      </c>
      <c r="E24" s="8" t="n">
        <v>122.35</v>
      </c>
    </row>
    <row r="25" spans="1:5">
      <c r="A25" s="3" t="s">
        <v>49</v>
      </c>
    </row>
    <row r="26" spans="1:5">
      <c r="A26" s="4" t="s">
        <v>50</v>
      </c>
      <c r="B26" s="7" t="n">
        <v>-17</v>
      </c>
      <c r="C26" s="7" t="n">
        <v>1</v>
      </c>
      <c r="D26" s="7" t="n">
        <v>-27</v>
      </c>
      <c r="E26" s="7" t="n">
        <v>-1</v>
      </c>
    </row>
    <row r="27" spans="1:5">
      <c r="A27" s="4" t="s">
        <v>51</v>
      </c>
      <c r="C27" s="5" t="n">
        <v>2</v>
      </c>
      <c r="E27" s="5" t="n">
        <v>3</v>
      </c>
    </row>
    <row r="28" spans="1:5">
      <c r="A28" s="4" t="s">
        <v>52</v>
      </c>
      <c r="B28" s="5" t="n">
        <v>-3</v>
      </c>
      <c r="C28" s="5" t="n">
        <v>1</v>
      </c>
      <c r="D28" s="5" t="n">
        <v>-2</v>
      </c>
      <c r="E28" s="5" t="n">
        <v>2</v>
      </c>
    </row>
    <row r="29" spans="1:5">
      <c r="A29" s="4" t="s">
        <v>53</v>
      </c>
      <c r="B29" s="5" t="n">
        <v>-20</v>
      </c>
      <c r="C29" s="5" t="n">
        <v>4</v>
      </c>
      <c r="D29" s="5" t="n">
        <v>-29</v>
      </c>
      <c r="E29" s="5" t="n">
        <v>4</v>
      </c>
    </row>
    <row r="30" spans="1:5">
      <c r="A30" s="4" t="s">
        <v>54</v>
      </c>
      <c r="B30" s="5" t="n">
        <v>-13</v>
      </c>
      <c r="C30" s="5" t="n">
        <v>63</v>
      </c>
      <c r="D30" s="5" t="n">
        <v>10</v>
      </c>
      <c r="E30" s="5" t="n">
        <v>147</v>
      </c>
    </row>
    <row r="31" spans="1:5">
      <c r="A31" s="4" t="s">
        <v>55</v>
      </c>
      <c r="C31" s="5" t="n">
        <v>-1</v>
      </c>
    </row>
    <row r="32" spans="1:5">
      <c r="A32" s="4" t="s">
        <v>56</v>
      </c>
      <c r="B32" s="7" t="n">
        <v>-13</v>
      </c>
      <c r="C32" s="7" t="n">
        <v>62</v>
      </c>
      <c r="D32" s="7" t="n">
        <v>10</v>
      </c>
      <c r="E32" s="7" t="n">
        <v>147</v>
      </c>
    </row>
    <row r="33" spans="1:5">
      <c r="A33" s="4" t="s">
        <v>57</v>
      </c>
      <c r="B33" s="5" t="n">
        <v>1170550</v>
      </c>
      <c r="C33" s="5" t="n">
        <v>1170550</v>
      </c>
      <c r="D33" s="5" t="n">
        <v>1170550</v>
      </c>
      <c r="E33" s="5" t="n">
        <v>1170550</v>
      </c>
    </row>
    <row r="34" spans="1:5">
      <c r="A34" s="4" t="s">
        <v>58</v>
      </c>
      <c r="B34" s="8" t="n">
        <v>1.5</v>
      </c>
      <c r="C34" s="8" t="n">
        <v>1.5</v>
      </c>
      <c r="D34" s="7" t="n">
        <v>3</v>
      </c>
      <c r="E34" s="7" t="n">
        <v>3</v>
      </c>
    </row>
    <row r="35" spans="1:5">
      <c r="A35" s="4" t="s">
        <v>59</v>
      </c>
    </row>
    <row r="36" spans="1:5">
      <c r="A36" s="3" t="s">
        <v>27</v>
      </c>
    </row>
    <row r="37" spans="1:5">
      <c r="A37" s="4" t="s">
        <v>28</v>
      </c>
      <c r="B37" s="7" t="n">
        <v>1382</v>
      </c>
      <c r="C37" s="7" t="n">
        <v>1153</v>
      </c>
      <c r="D37" s="7" t="n">
        <v>2673</v>
      </c>
      <c r="E37" s="7" t="n">
        <v>2278</v>
      </c>
    </row>
    <row r="38" spans="1:5">
      <c r="A38" s="3" t="s">
        <v>29</v>
      </c>
    </row>
    <row r="39" spans="1:5">
      <c r="A39" s="4" t="s">
        <v>30</v>
      </c>
      <c r="B39" s="5" t="n">
        <v>1309</v>
      </c>
      <c r="C39" s="5" t="n">
        <v>1056</v>
      </c>
      <c r="D39" s="5" t="n">
        <v>2454</v>
      </c>
      <c r="E39" s="5" t="n">
        <v>2078</v>
      </c>
    </row>
    <row r="40" spans="1:5">
      <c r="A40" s="4" t="s">
        <v>60</v>
      </c>
    </row>
    <row r="41" spans="1:5">
      <c r="A41" s="3" t="s">
        <v>27</v>
      </c>
    </row>
    <row r="42" spans="1:5">
      <c r="A42" s="4" t="s">
        <v>28</v>
      </c>
      <c r="B42" s="5" t="n">
        <v>278</v>
      </c>
      <c r="C42" s="5" t="n">
        <v>245</v>
      </c>
      <c r="D42" s="5" t="n">
        <v>542</v>
      </c>
      <c r="E42" s="5" t="n">
        <v>494</v>
      </c>
    </row>
    <row r="43" spans="1:5">
      <c r="A43" s="3" t="s">
        <v>29</v>
      </c>
    </row>
    <row r="44" spans="1:5">
      <c r="A44" s="4" t="s">
        <v>30</v>
      </c>
      <c r="B44" s="5" t="n">
        <v>242</v>
      </c>
      <c r="C44" s="5" t="n">
        <v>216</v>
      </c>
      <c r="D44" s="5" t="n">
        <v>482</v>
      </c>
      <c r="E44" s="5" t="n">
        <v>435</v>
      </c>
    </row>
    <row r="45" spans="1:5">
      <c r="A45" s="4" t="s">
        <v>61</v>
      </c>
    </row>
    <row r="46" spans="1:5">
      <c r="A46" s="3" t="s">
        <v>27</v>
      </c>
    </row>
    <row r="47" spans="1:5">
      <c r="A47" s="4" t="s">
        <v>28</v>
      </c>
      <c r="B47" s="5" t="n">
        <v>31</v>
      </c>
      <c r="C47" s="5" t="n">
        <v>24</v>
      </c>
      <c r="D47" s="5" t="n">
        <v>55</v>
      </c>
      <c r="E47" s="5" t="n">
        <v>49</v>
      </c>
    </row>
    <row r="48" spans="1:5">
      <c r="A48" s="3" t="s">
        <v>29</v>
      </c>
    </row>
    <row r="49" spans="1:5">
      <c r="A49" s="4" t="s">
        <v>30</v>
      </c>
      <c r="B49" s="7" t="n">
        <v>24</v>
      </c>
      <c r="C49" s="7" t="n">
        <v>21</v>
      </c>
      <c r="D49" s="7" t="n">
        <v>46</v>
      </c>
      <c r="E49" s="7" t="n">
        <v>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row>
    <row r="9" spans="1:2">
      <c r="A9" s="4" t="s">
        <v>207</v>
      </c>
      <c r="B9" s="4" t="s">
        <v>208</v>
      </c>
    </row>
    <row r="10" spans="1:2">
      <c r="A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6</v>
      </c>
      <c r="B1" s="2" t="s">
        <v>217</v>
      </c>
      <c r="C1" s="2" t="s">
        <v>2</v>
      </c>
      <c r="D1" s="2" t="s">
        <v>26</v>
      </c>
      <c r="E1" s="2" t="s">
        <v>2</v>
      </c>
      <c r="F1" s="2" t="s">
        <v>26</v>
      </c>
      <c r="G1" s="2" t="s">
        <v>218</v>
      </c>
      <c r="H1" s="2" t="s">
        <v>66</v>
      </c>
    </row>
    <row r="2" spans="1:8">
      <c r="A2" s="3" t="s">
        <v>155</v>
      </c>
    </row>
    <row r="3" spans="1:8">
      <c r="A3" s="4" t="s">
        <v>95</v>
      </c>
      <c r="C3" s="7" t="n">
        <v>3792</v>
      </c>
      <c r="E3" s="7" t="n">
        <v>3792</v>
      </c>
      <c r="H3" s="7" t="n">
        <v>3750</v>
      </c>
    </row>
    <row r="4" spans="1:8">
      <c r="A4" s="4" t="s">
        <v>32</v>
      </c>
      <c r="C4" s="5" t="n">
        <v>84</v>
      </c>
      <c r="D4" s="7" t="n">
        <v>74</v>
      </c>
      <c r="E4" s="5" t="n">
        <v>159</v>
      </c>
      <c r="F4" s="7" t="n">
        <v>144</v>
      </c>
    </row>
    <row r="5" spans="1:8">
      <c r="A5" s="4" t="s">
        <v>41</v>
      </c>
      <c r="C5" s="5" t="n">
        <v>-3</v>
      </c>
      <c r="D5" s="5" t="n">
        <v>-1</v>
      </c>
      <c r="E5" s="5" t="n">
        <v>-2</v>
      </c>
      <c r="F5" s="5" t="n">
        <v>-3</v>
      </c>
    </row>
    <row r="6" spans="1:8">
      <c r="A6" s="4" t="s">
        <v>94</v>
      </c>
      <c r="C6" s="7" t="n">
        <v>-390</v>
      </c>
      <c r="E6" s="7" t="n">
        <v>-390</v>
      </c>
      <c r="H6" s="7" t="n">
        <v>-354</v>
      </c>
    </row>
    <row r="7" spans="1:8">
      <c r="A7" s="3" t="s">
        <v>219</v>
      </c>
    </row>
    <row r="8" spans="1:8">
      <c r="A8" s="4" t="s">
        <v>220</v>
      </c>
      <c r="B8" s="7" t="n">
        <v>46</v>
      </c>
    </row>
    <row r="9" spans="1:8">
      <c r="A9" s="4" t="s">
        <v>221</v>
      </c>
      <c r="B9" s="7" t="n">
        <v>14</v>
      </c>
    </row>
    <row r="10" spans="1:8">
      <c r="A10" s="4" t="s">
        <v>222</v>
      </c>
    </row>
    <row r="11" spans="1:8">
      <c r="A11" s="3" t="s">
        <v>155</v>
      </c>
    </row>
    <row r="12" spans="1:8">
      <c r="A12" s="4" t="s">
        <v>95</v>
      </c>
      <c r="G12" s="7" t="n">
        <v>1</v>
      </c>
    </row>
    <row r="13" spans="1:8">
      <c r="A13" s="4" t="s">
        <v>223</v>
      </c>
    </row>
    <row r="14" spans="1:8">
      <c r="A14" s="3" t="s">
        <v>155</v>
      </c>
    </row>
    <row r="15" spans="1:8">
      <c r="A15" s="4" t="s">
        <v>32</v>
      </c>
      <c r="D15" s="5" t="n">
        <v>-1</v>
      </c>
      <c r="F15" s="5" t="n">
        <v>-3</v>
      </c>
    </row>
    <row r="16" spans="1:8">
      <c r="A16" s="4" t="s">
        <v>41</v>
      </c>
      <c r="D16" s="7" t="n">
        <v>1</v>
      </c>
      <c r="F16" s="7" t="n">
        <v>3</v>
      </c>
    </row>
    <row r="17" spans="1:8">
      <c r="A17" s="4" t="s">
        <v>224</v>
      </c>
    </row>
    <row r="18" spans="1:8">
      <c r="A18" s="3" t="s">
        <v>155</v>
      </c>
    </row>
    <row r="19" spans="1:8">
      <c r="A19" s="4" t="s">
        <v>95</v>
      </c>
      <c r="G19" s="5" t="n">
        <v>7</v>
      </c>
    </row>
    <row r="20" spans="1:8">
      <c r="A20" s="4" t="s">
        <v>94</v>
      </c>
      <c r="G20" s="7" t="n">
        <v>-7</v>
      </c>
    </row>
    <row r="21" spans="1:8">
      <c r="A21" s="4" t="s">
        <v>225</v>
      </c>
    </row>
    <row r="22" spans="1:8">
      <c r="A22" s="3" t="s">
        <v>155</v>
      </c>
    </row>
    <row r="23" spans="1:8">
      <c r="A23" s="4" t="s">
        <v>226</v>
      </c>
      <c r="C23" s="4" t="s">
        <v>227</v>
      </c>
    </row>
    <row r="24" spans="1:8">
      <c r="A24" s="4" t="s">
        <v>228</v>
      </c>
    </row>
    <row r="25" spans="1:8">
      <c r="A25" s="3" t="s">
        <v>155</v>
      </c>
    </row>
    <row r="26" spans="1:8">
      <c r="A26" s="4" t="s">
        <v>229</v>
      </c>
      <c r="C26" s="4" t="s">
        <v>230</v>
      </c>
    </row>
    <row r="27" spans="1:8">
      <c r="A27" s="4" t="s">
        <v>231</v>
      </c>
    </row>
    <row r="28" spans="1:8">
      <c r="A28" s="3" t="s">
        <v>155</v>
      </c>
    </row>
    <row r="29" spans="1:8">
      <c r="A29" s="4" t="s">
        <v>232</v>
      </c>
      <c r="E29" s="4" t="s">
        <v>233</v>
      </c>
      <c r="F29" s="4" t="s">
        <v>233</v>
      </c>
    </row>
    <row r="30" spans="1:8">
      <c r="A30" s="4" t="s">
        <v>234</v>
      </c>
    </row>
    <row r="31" spans="1:8">
      <c r="A31" s="3" t="s">
        <v>155</v>
      </c>
    </row>
    <row r="32" spans="1:8">
      <c r="A32" s="4" t="s">
        <v>235</v>
      </c>
      <c r="C32" s="7" t="n">
        <v>79</v>
      </c>
      <c r="E32" s="7" t="n">
        <v>79</v>
      </c>
    </row>
    <row r="33" spans="1:8">
      <c r="A33" s="4" t="s">
        <v>236</v>
      </c>
    </row>
    <row r="34" spans="1:8">
      <c r="A34" s="3" t="s">
        <v>155</v>
      </c>
    </row>
    <row r="35" spans="1:8">
      <c r="A35" s="4" t="s">
        <v>235</v>
      </c>
      <c r="C35" s="7" t="n">
        <v>-2</v>
      </c>
      <c r="E35" s="7"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3" t="s">
        <v>137</v>
      </c>
    </row>
    <row r="4" spans="1:5">
      <c r="A4" s="4" t="s">
        <v>28</v>
      </c>
      <c r="B4" s="7" t="n">
        <v>1691</v>
      </c>
      <c r="C4" s="7" t="n">
        <v>1422</v>
      </c>
      <c r="D4" s="7" t="n">
        <v>3270</v>
      </c>
      <c r="E4" s="7" t="n">
        <v>2821</v>
      </c>
    </row>
    <row r="5" spans="1:5">
      <c r="A5" s="4" t="s">
        <v>238</v>
      </c>
    </row>
    <row r="6" spans="1:5">
      <c r="A6" s="3" t="s">
        <v>137</v>
      </c>
    </row>
    <row r="7" spans="1:5">
      <c r="A7" s="4" t="s">
        <v>232</v>
      </c>
      <c r="D7" s="4" t="s">
        <v>239</v>
      </c>
    </row>
    <row r="8" spans="1:5">
      <c r="A8" s="4" t="s">
        <v>59</v>
      </c>
    </row>
    <row r="9" spans="1:5">
      <c r="A9" s="3" t="s">
        <v>137</v>
      </c>
    </row>
    <row r="10" spans="1:5">
      <c r="A10" s="4" t="s">
        <v>28</v>
      </c>
      <c r="B10" s="5" t="n">
        <v>1382</v>
      </c>
      <c r="C10" s="5" t="n">
        <v>1153</v>
      </c>
      <c r="D10" s="7" t="n">
        <v>2673</v>
      </c>
      <c r="E10" s="5" t="n">
        <v>2278</v>
      </c>
    </row>
    <row r="11" spans="1:5">
      <c r="A11" s="4" t="s">
        <v>61</v>
      </c>
    </row>
    <row r="12" spans="1:5">
      <c r="A12" s="3" t="s">
        <v>137</v>
      </c>
    </row>
    <row r="13" spans="1:5">
      <c r="A13" s="4" t="s">
        <v>28</v>
      </c>
      <c r="B13" s="5" t="n">
        <v>31</v>
      </c>
      <c r="C13" s="5" t="n">
        <v>24</v>
      </c>
      <c r="D13" s="5" t="n">
        <v>55</v>
      </c>
      <c r="E13" s="5" t="n">
        <v>49</v>
      </c>
    </row>
    <row r="14" spans="1:5">
      <c r="A14" s="4" t="s">
        <v>240</v>
      </c>
    </row>
    <row r="15" spans="1:5">
      <c r="A15" s="3" t="s">
        <v>137</v>
      </c>
    </row>
    <row r="16" spans="1:5">
      <c r="A16" s="4" t="s">
        <v>28</v>
      </c>
      <c r="B16" s="5" t="n">
        <v>442</v>
      </c>
      <c r="C16" s="5" t="n">
        <v>414</v>
      </c>
      <c r="D16" s="5" t="n">
        <v>908</v>
      </c>
      <c r="E16" s="5" t="n">
        <v>784</v>
      </c>
    </row>
    <row r="17" spans="1:5">
      <c r="A17" s="4" t="s">
        <v>241</v>
      </c>
    </row>
    <row r="18" spans="1:5">
      <c r="A18" s="3" t="s">
        <v>137</v>
      </c>
    </row>
    <row r="19" spans="1:5">
      <c r="A19" s="4" t="s">
        <v>28</v>
      </c>
      <c r="B19" s="5" t="n">
        <v>365</v>
      </c>
      <c r="D19" s="5" t="n">
        <v>726</v>
      </c>
    </row>
    <row r="20" spans="1:5">
      <c r="A20" s="4" t="s">
        <v>242</v>
      </c>
    </row>
    <row r="21" spans="1:5">
      <c r="A21" s="3" t="s">
        <v>137</v>
      </c>
    </row>
    <row r="22" spans="1:5">
      <c r="A22" s="4" t="s">
        <v>28</v>
      </c>
      <c r="B22" s="5" t="n">
        <v>4</v>
      </c>
      <c r="D22" s="5" t="n">
        <v>8</v>
      </c>
    </row>
    <row r="23" spans="1:5">
      <c r="A23" s="4" t="s">
        <v>243</v>
      </c>
    </row>
    <row r="24" spans="1:5">
      <c r="A24" s="3" t="s">
        <v>137</v>
      </c>
    </row>
    <row r="25" spans="1:5">
      <c r="A25" s="4" t="s">
        <v>28</v>
      </c>
      <c r="B25" s="5" t="n">
        <v>66</v>
      </c>
      <c r="D25" s="5" t="n">
        <v>159</v>
      </c>
    </row>
    <row r="26" spans="1:5">
      <c r="A26" s="4" t="s">
        <v>244</v>
      </c>
    </row>
    <row r="27" spans="1:5">
      <c r="A27" s="3" t="s">
        <v>137</v>
      </c>
    </row>
    <row r="28" spans="1:5">
      <c r="A28" s="4" t="s">
        <v>28</v>
      </c>
      <c r="B28" s="5" t="n">
        <v>7</v>
      </c>
      <c r="D28" s="5" t="n">
        <v>15</v>
      </c>
    </row>
    <row r="29" spans="1:5">
      <c r="A29" s="4" t="s">
        <v>245</v>
      </c>
    </row>
    <row r="30" spans="1:5">
      <c r="A30" s="3" t="s">
        <v>137</v>
      </c>
    </row>
    <row r="31" spans="1:5">
      <c r="A31" s="4" t="s">
        <v>28</v>
      </c>
      <c r="B31" s="5" t="n">
        <v>890</v>
      </c>
      <c r="C31" s="5" t="n">
        <v>701</v>
      </c>
      <c r="D31" s="5" t="n">
        <v>1676</v>
      </c>
      <c r="E31" s="5" t="n">
        <v>1428</v>
      </c>
    </row>
    <row r="32" spans="1:5">
      <c r="A32" s="4" t="s">
        <v>246</v>
      </c>
    </row>
    <row r="33" spans="1:5">
      <c r="A33" s="3" t="s">
        <v>137</v>
      </c>
    </row>
    <row r="34" spans="1:5">
      <c r="A34" s="4" t="s">
        <v>28</v>
      </c>
      <c r="B34" s="5" t="n">
        <v>885</v>
      </c>
      <c r="D34" s="5" t="n">
        <v>1666</v>
      </c>
    </row>
    <row r="35" spans="1:5">
      <c r="A35" s="4" t="s">
        <v>247</v>
      </c>
    </row>
    <row r="36" spans="1:5">
      <c r="A36" s="3" t="s">
        <v>137</v>
      </c>
    </row>
    <row r="37" spans="1:5">
      <c r="A37" s="4" t="s">
        <v>28</v>
      </c>
      <c r="B37" s="5" t="n">
        <v>5</v>
      </c>
      <c r="D37" s="5" t="n">
        <v>10</v>
      </c>
    </row>
    <row r="38" spans="1:5">
      <c r="A38" s="4" t="s">
        <v>248</v>
      </c>
    </row>
    <row r="39" spans="1:5">
      <c r="A39" s="3" t="s">
        <v>137</v>
      </c>
    </row>
    <row r="40" spans="1:5">
      <c r="A40" s="4" t="s">
        <v>28</v>
      </c>
      <c r="B40" s="5" t="n">
        <v>263</v>
      </c>
      <c r="C40" s="5" t="n">
        <v>232</v>
      </c>
      <c r="D40" s="5" t="n">
        <v>512</v>
      </c>
      <c r="E40" s="5" t="n">
        <v>466</v>
      </c>
    </row>
    <row r="41" spans="1:5">
      <c r="A41" s="4" t="s">
        <v>249</v>
      </c>
    </row>
    <row r="42" spans="1:5">
      <c r="A42" s="3" t="s">
        <v>137</v>
      </c>
    </row>
    <row r="43" spans="1:5">
      <c r="A43" s="4" t="s">
        <v>28</v>
      </c>
      <c r="B43" s="5" t="n">
        <v>263</v>
      </c>
      <c r="D43" s="5" t="n">
        <v>512</v>
      </c>
    </row>
    <row r="44" spans="1:5">
      <c r="A44" s="4" t="s">
        <v>225</v>
      </c>
    </row>
    <row r="45" spans="1:5">
      <c r="A45" s="3" t="s">
        <v>137</v>
      </c>
    </row>
    <row r="46" spans="1:5">
      <c r="A46" s="4" t="s">
        <v>28</v>
      </c>
      <c r="B46" s="5" t="n">
        <v>61</v>
      </c>
      <c r="C46" s="5" t="n">
        <v>48</v>
      </c>
      <c r="D46" s="5" t="n">
        <v>112</v>
      </c>
      <c r="E46" s="5" t="n">
        <v>88</v>
      </c>
    </row>
    <row r="47" spans="1:5">
      <c r="A47" s="4" t="s">
        <v>250</v>
      </c>
    </row>
    <row r="48" spans="1:5">
      <c r="A48" s="3" t="s">
        <v>137</v>
      </c>
    </row>
    <row r="49" spans="1:5">
      <c r="A49" s="4" t="s">
        <v>28</v>
      </c>
      <c r="B49" s="5" t="n">
        <v>60</v>
      </c>
      <c r="D49" s="5" t="n">
        <v>110</v>
      </c>
    </row>
    <row r="50" spans="1:5">
      <c r="A50" s="4" t="s">
        <v>251</v>
      </c>
    </row>
    <row r="51" spans="1:5">
      <c r="A51" s="3" t="s">
        <v>137</v>
      </c>
    </row>
    <row r="52" spans="1:5">
      <c r="A52" s="4" t="s">
        <v>28</v>
      </c>
      <c r="B52" s="5" t="n">
        <v>1</v>
      </c>
      <c r="D52" s="5" t="n">
        <v>2</v>
      </c>
    </row>
    <row r="53" spans="1:5">
      <c r="A53" s="4" t="s">
        <v>252</v>
      </c>
    </row>
    <row r="54" spans="1:5">
      <c r="A54" s="3" t="s">
        <v>137</v>
      </c>
    </row>
    <row r="55" spans="1:5">
      <c r="A55" s="4" t="s">
        <v>28</v>
      </c>
      <c r="B55" s="5" t="n">
        <v>31</v>
      </c>
      <c r="C55" s="5" t="n">
        <v>23</v>
      </c>
      <c r="D55" s="5" t="n">
        <v>54</v>
      </c>
      <c r="E55" s="5" t="n">
        <v>47</v>
      </c>
    </row>
    <row r="56" spans="1:5">
      <c r="A56" s="4" t="s">
        <v>253</v>
      </c>
    </row>
    <row r="57" spans="1:5">
      <c r="A57" s="3" t="s">
        <v>137</v>
      </c>
    </row>
    <row r="58" spans="1:5">
      <c r="A58" s="4" t="s">
        <v>28</v>
      </c>
      <c r="B58" s="5" t="n">
        <v>31</v>
      </c>
      <c r="D58" s="5" t="n">
        <v>54</v>
      </c>
    </row>
    <row r="59" spans="1:5">
      <c r="A59" s="4" t="s">
        <v>254</v>
      </c>
    </row>
    <row r="60" spans="1:5">
      <c r="A60" s="3" t="s">
        <v>137</v>
      </c>
    </row>
    <row r="61" spans="1:5">
      <c r="A61" s="4" t="s">
        <v>28</v>
      </c>
      <c r="B61" s="5" t="n">
        <v>4</v>
      </c>
      <c r="C61" s="7" t="n">
        <v>4</v>
      </c>
      <c r="D61" s="5" t="n">
        <v>8</v>
      </c>
      <c r="E61" s="7" t="n">
        <v>8</v>
      </c>
    </row>
    <row r="62" spans="1:5">
      <c r="A62" s="4" t="s">
        <v>255</v>
      </c>
    </row>
    <row r="63" spans="1:5">
      <c r="A63" s="3" t="s">
        <v>137</v>
      </c>
    </row>
    <row r="64" spans="1:5">
      <c r="A64" s="4" t="s">
        <v>28</v>
      </c>
      <c r="B64" s="5" t="n">
        <v>4</v>
      </c>
      <c r="D64" s="5" t="n">
        <v>8</v>
      </c>
    </row>
    <row r="65" spans="1:5">
      <c r="A65" s="4" t="s">
        <v>256</v>
      </c>
    </row>
    <row r="66" spans="1:5">
      <c r="A66" s="3" t="s">
        <v>137</v>
      </c>
    </row>
    <row r="67" spans="1:5">
      <c r="A67" s="4" t="s">
        <v>28</v>
      </c>
      <c r="B67" s="5" t="n">
        <v>1691</v>
      </c>
      <c r="D67" s="5" t="n">
        <v>3270</v>
      </c>
    </row>
    <row r="68" spans="1:5">
      <c r="A68" s="4" t="s">
        <v>257</v>
      </c>
    </row>
    <row r="69" spans="1:5">
      <c r="A69" s="3" t="s">
        <v>137</v>
      </c>
    </row>
    <row r="70" spans="1:5">
      <c r="A70" s="4" t="s">
        <v>28</v>
      </c>
      <c r="B70" s="5" t="n">
        <v>1314</v>
      </c>
      <c r="D70" s="5" t="n">
        <v>2510</v>
      </c>
    </row>
    <row r="71" spans="1:5">
      <c r="A71" s="4" t="s">
        <v>258</v>
      </c>
    </row>
    <row r="72" spans="1:5">
      <c r="A72" s="3" t="s">
        <v>137</v>
      </c>
    </row>
    <row r="73" spans="1:5">
      <c r="A73" s="4" t="s">
        <v>28</v>
      </c>
      <c r="B73" s="5" t="n">
        <v>267</v>
      </c>
      <c r="D73" s="5" t="n">
        <v>520</v>
      </c>
    </row>
    <row r="74" spans="1:5">
      <c r="A74" s="4" t="s">
        <v>259</v>
      </c>
    </row>
    <row r="75" spans="1:5">
      <c r="A75" s="3" t="s">
        <v>137</v>
      </c>
    </row>
    <row r="76" spans="1:5">
      <c r="A76" s="4" t="s">
        <v>28</v>
      </c>
      <c r="B76" s="5" t="n">
        <v>98</v>
      </c>
      <c r="D76" s="5" t="n">
        <v>215</v>
      </c>
    </row>
    <row r="77" spans="1:5">
      <c r="A77" s="4" t="s">
        <v>260</v>
      </c>
    </row>
    <row r="78" spans="1:5">
      <c r="A78" s="3" t="s">
        <v>137</v>
      </c>
    </row>
    <row r="79" spans="1:5">
      <c r="A79" s="4" t="s">
        <v>28</v>
      </c>
      <c r="B79" s="7" t="n">
        <v>12</v>
      </c>
      <c r="D79" s="7" t="n">
        <v>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61</v>
      </c>
      <c r="B1" s="2" t="s">
        <v>262</v>
      </c>
    </row>
    <row r="2" spans="1:2">
      <c r="A2" s="3" t="s">
        <v>137</v>
      </c>
    </row>
    <row r="3" spans="1:2">
      <c r="A3" s="4" t="s">
        <v>263</v>
      </c>
      <c r="B3" s="7"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64</v>
      </c>
      <c r="B1" s="2" t="s">
        <v>2</v>
      </c>
    </row>
    <row r="2" spans="1:2">
      <c r="A2" s="4" t="s">
        <v>265</v>
      </c>
    </row>
    <row r="3" spans="1:2">
      <c r="A3" s="3" t="s">
        <v>137</v>
      </c>
    </row>
    <row r="4" spans="1:2">
      <c r="A4" s="4" t="s">
        <v>266</v>
      </c>
      <c r="B4" s="4" t="s">
        <v>267</v>
      </c>
    </row>
    <row r="5" spans="1:2">
      <c r="A5" s="4" t="s">
        <v>268</v>
      </c>
      <c r="B5" s="4" t="s">
        <v>269</v>
      </c>
    </row>
    <row r="6" spans="1:2">
      <c r="A6" s="4" t="s">
        <v>270</v>
      </c>
    </row>
    <row r="7" spans="1:2">
      <c r="A7" s="3" t="s">
        <v>137</v>
      </c>
    </row>
    <row r="8" spans="1:2">
      <c r="A8" s="4" t="s">
        <v>266</v>
      </c>
      <c r="B8" s="4" t="s">
        <v>271</v>
      </c>
    </row>
    <row r="9" spans="1:2">
      <c r="A9" s="4" t="s">
        <v>268</v>
      </c>
      <c r="B9" s="4" t="s">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73</v>
      </c>
      <c r="B1" s="2" t="s">
        <v>25</v>
      </c>
      <c r="C1" s="2" t="s">
        <v>1</v>
      </c>
    </row>
    <row r="2" spans="1:3">
      <c r="B2" s="2" t="s">
        <v>2</v>
      </c>
      <c r="C2" s="2" t="s">
        <v>2</v>
      </c>
    </row>
    <row r="3" spans="1:3">
      <c r="A3" s="3" t="s">
        <v>137</v>
      </c>
    </row>
    <row r="4" spans="1:3">
      <c r="A4" s="4" t="s">
        <v>274</v>
      </c>
      <c r="C4" s="4" t="s">
        <v>275</v>
      </c>
    </row>
    <row r="5" spans="1:3">
      <c r="A5" s="3" t="s">
        <v>276</v>
      </c>
    </row>
    <row r="6" spans="1:3">
      <c r="A6" s="4" t="s">
        <v>277</v>
      </c>
      <c r="B6" s="7" t="n">
        <v>88</v>
      </c>
      <c r="C6" s="7" t="n">
        <v>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4" t="s">
        <v>63</v>
      </c>
      <c r="B3" s="7" t="n">
        <v>1</v>
      </c>
      <c r="C3" s="7" t="n">
        <v>0</v>
      </c>
      <c r="D3" s="7" t="n">
        <v>1</v>
      </c>
      <c r="E3" s="7" t="n">
        <v>-1</v>
      </c>
    </row>
    <row r="4" spans="1:5">
      <c r="A4" s="4" t="s">
        <v>59</v>
      </c>
    </row>
    <row r="5" spans="1:5">
      <c r="A5" s="4" t="s">
        <v>64</v>
      </c>
      <c r="B5" s="5" t="n">
        <v>343</v>
      </c>
      <c r="C5" s="5" t="n">
        <v>270</v>
      </c>
      <c r="D5" s="5" t="n">
        <v>649</v>
      </c>
      <c r="E5" s="5" t="n">
        <v>529</v>
      </c>
    </row>
    <row r="6" spans="1:5">
      <c r="A6" s="4" t="s">
        <v>60</v>
      </c>
    </row>
    <row r="7" spans="1:5">
      <c r="A7" s="4" t="s">
        <v>64</v>
      </c>
      <c r="B7" s="7" t="n">
        <v>3</v>
      </c>
      <c r="C7" s="7" t="n">
        <v>1</v>
      </c>
      <c r="D7" s="7" t="n">
        <v>5</v>
      </c>
      <c r="E7" s="7"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279</v>
      </c>
    </row>
    <row r="4" spans="1:5">
      <c r="A4" s="4" t="s">
        <v>280</v>
      </c>
      <c r="B4" s="7" t="n">
        <v>1691</v>
      </c>
      <c r="C4" s="7" t="n">
        <v>1422</v>
      </c>
      <c r="D4" s="7" t="n">
        <v>3270</v>
      </c>
      <c r="E4" s="7" t="n">
        <v>2821</v>
      </c>
    </row>
    <row r="5" spans="1:5">
      <c r="A5" s="4" t="s">
        <v>281</v>
      </c>
      <c r="B5" s="5" t="n">
        <v>1575</v>
      </c>
      <c r="C5" s="5" t="n">
        <v>1293</v>
      </c>
      <c r="D5" s="5" t="n">
        <v>2982</v>
      </c>
      <c r="E5" s="5" t="n">
        <v>2554</v>
      </c>
    </row>
    <row r="6" spans="1:5">
      <c r="A6" s="4" t="s">
        <v>45</v>
      </c>
      <c r="B6" s="5" t="n">
        <v>7</v>
      </c>
      <c r="C6" s="7" t="n">
        <v>59</v>
      </c>
      <c r="D6" s="5" t="n">
        <v>39</v>
      </c>
      <c r="E6" s="7" t="n">
        <v>143</v>
      </c>
    </row>
    <row r="7" spans="1:5">
      <c r="A7" s="4" t="s">
        <v>282</v>
      </c>
    </row>
    <row r="8" spans="1:5">
      <c r="A8" s="3" t="s">
        <v>279</v>
      </c>
    </row>
    <row r="9" spans="1:5">
      <c r="A9" s="4" t="s">
        <v>280</v>
      </c>
      <c r="B9" s="5" t="n">
        <v>1666</v>
      </c>
      <c r="D9" s="5" t="n">
        <v>3241</v>
      </c>
    </row>
    <row r="10" spans="1:5">
      <c r="A10" s="4" t="s">
        <v>281</v>
      </c>
      <c r="B10" s="5" t="n">
        <v>1550</v>
      </c>
      <c r="D10" s="5" t="n">
        <v>2954</v>
      </c>
    </row>
    <row r="11" spans="1:5">
      <c r="A11" s="4" t="s">
        <v>45</v>
      </c>
      <c r="B11" s="5" t="n">
        <v>7</v>
      </c>
      <c r="D11" s="5" t="n">
        <v>38</v>
      </c>
    </row>
    <row r="12" spans="1:5">
      <c r="A12" s="4" t="s">
        <v>283</v>
      </c>
    </row>
    <row r="13" spans="1:5">
      <c r="A13" s="3" t="s">
        <v>279</v>
      </c>
    </row>
    <row r="14" spans="1:5">
      <c r="A14" s="4" t="s">
        <v>280</v>
      </c>
      <c r="B14" s="5" t="n">
        <v>25</v>
      </c>
      <c r="D14" s="5" t="n">
        <v>29</v>
      </c>
    </row>
    <row r="15" spans="1:5">
      <c r="A15" s="4" t="s">
        <v>281</v>
      </c>
      <c r="B15" s="7" t="n">
        <v>25</v>
      </c>
      <c r="D15" s="5" t="n">
        <v>28</v>
      </c>
    </row>
    <row r="16" spans="1:5">
      <c r="A16" s="4" t="s">
        <v>45</v>
      </c>
      <c r="D16" s="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6</v>
      </c>
    </row>
    <row r="2" spans="1:3">
      <c r="A2" s="3" t="s">
        <v>279</v>
      </c>
    </row>
    <row r="3" spans="1:3">
      <c r="A3" s="4" t="s">
        <v>70</v>
      </c>
      <c r="B3" s="7" t="n">
        <v>521</v>
      </c>
      <c r="C3" s="7" t="n">
        <v>482</v>
      </c>
    </row>
    <row r="4" spans="1:3">
      <c r="A4" s="4" t="s">
        <v>71</v>
      </c>
      <c r="B4" s="5" t="n">
        <v>874</v>
      </c>
      <c r="C4" s="5" t="n">
        <v>780</v>
      </c>
    </row>
    <row r="5" spans="1:3">
      <c r="A5" s="4" t="s">
        <v>72</v>
      </c>
      <c r="B5" s="5" t="n">
        <v>128</v>
      </c>
      <c r="C5" s="5" t="n">
        <v>174</v>
      </c>
    </row>
    <row r="6" spans="1:3">
      <c r="A6" s="4" t="s">
        <v>82</v>
      </c>
      <c r="B6" s="5" t="n">
        <v>56</v>
      </c>
    </row>
    <row r="7" spans="1:3">
      <c r="A7" s="4" t="s">
        <v>83</v>
      </c>
      <c r="B7" s="5" t="n">
        <v>283</v>
      </c>
      <c r="C7" s="5" t="n">
        <v>250</v>
      </c>
    </row>
    <row r="8" spans="1:3">
      <c r="A8" s="4" t="s">
        <v>96</v>
      </c>
      <c r="B8" s="5" t="n">
        <v>3403</v>
      </c>
      <c r="C8" s="7" t="n">
        <v>3397</v>
      </c>
    </row>
    <row r="9" spans="1:3">
      <c r="A9" s="4" t="s">
        <v>282</v>
      </c>
    </row>
    <row r="10" spans="1:3">
      <c r="A10" s="3" t="s">
        <v>279</v>
      </c>
    </row>
    <row r="11" spans="1:3">
      <c r="A11" s="4" t="s">
        <v>70</v>
      </c>
      <c r="B11" s="5" t="n">
        <v>501</v>
      </c>
    </row>
    <row r="12" spans="1:3">
      <c r="A12" s="4" t="s">
        <v>71</v>
      </c>
      <c r="B12" s="5" t="n">
        <v>916</v>
      </c>
    </row>
    <row r="13" spans="1:3">
      <c r="A13" s="4" t="s">
        <v>72</v>
      </c>
      <c r="B13" s="5" t="n">
        <v>127</v>
      </c>
    </row>
    <row r="14" spans="1:3">
      <c r="A14" s="4" t="s">
        <v>82</v>
      </c>
      <c r="B14" s="5" t="n">
        <v>79</v>
      </c>
    </row>
    <row r="15" spans="1:3">
      <c r="A15" s="4" t="s">
        <v>83</v>
      </c>
      <c r="B15" s="5" t="n">
        <v>282</v>
      </c>
    </row>
    <row r="16" spans="1:3">
      <c r="A16" s="4" t="s">
        <v>96</v>
      </c>
      <c r="B16" s="5" t="n">
        <v>3402</v>
      </c>
    </row>
    <row r="17" spans="1:3">
      <c r="A17" s="4" t="s">
        <v>283</v>
      </c>
    </row>
    <row r="18" spans="1:3">
      <c r="A18" s="3" t="s">
        <v>279</v>
      </c>
    </row>
    <row r="19" spans="1:3">
      <c r="A19" s="4" t="s">
        <v>70</v>
      </c>
      <c r="B19" s="5" t="n">
        <v>20</v>
      </c>
    </row>
    <row r="20" spans="1:3">
      <c r="A20" s="4" t="s">
        <v>71</v>
      </c>
      <c r="B20" s="5" t="n">
        <v>-42</v>
      </c>
    </row>
    <row r="21" spans="1:3">
      <c r="A21" s="4" t="s">
        <v>72</v>
      </c>
      <c r="B21" s="5" t="n">
        <v>1</v>
      </c>
    </row>
    <row r="22" spans="1:3">
      <c r="A22" s="4" t="s">
        <v>82</v>
      </c>
      <c r="B22" s="5" t="n">
        <v>-23</v>
      </c>
    </row>
    <row r="23" spans="1:3">
      <c r="A23" s="4" t="s">
        <v>83</v>
      </c>
      <c r="B23" s="5" t="n">
        <v>1</v>
      </c>
    </row>
    <row r="24" spans="1:3">
      <c r="A24" s="4" t="s">
        <v>96</v>
      </c>
      <c r="B24"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113</v>
      </c>
    </row>
    <row r="4" spans="1:5">
      <c r="A4" s="4" t="s">
        <v>45</v>
      </c>
      <c r="B4" s="7" t="n">
        <v>7</v>
      </c>
      <c r="C4" s="7" t="n">
        <v>59</v>
      </c>
      <c r="D4" s="7" t="n">
        <v>39</v>
      </c>
      <c r="E4" s="7" t="n">
        <v>143</v>
      </c>
    </row>
    <row r="5" spans="1:5">
      <c r="A5" s="4" t="s">
        <v>114</v>
      </c>
      <c r="D5" s="5" t="n">
        <v>-10</v>
      </c>
      <c r="E5" s="5" t="n">
        <v>28</v>
      </c>
    </row>
    <row r="6" spans="1:5">
      <c r="A6" s="4" t="s">
        <v>71</v>
      </c>
      <c r="D6" s="5" t="n">
        <v>-89</v>
      </c>
      <c r="E6" s="5" t="n">
        <v>41</v>
      </c>
    </row>
    <row r="7" spans="1:5">
      <c r="A7" s="4" t="s">
        <v>72</v>
      </c>
      <c r="D7" s="5" t="n">
        <v>48</v>
      </c>
      <c r="E7" s="5" t="n">
        <v>-11</v>
      </c>
    </row>
    <row r="8" spans="1:5">
      <c r="A8" s="4" t="s">
        <v>115</v>
      </c>
      <c r="D8" s="5" t="n">
        <v>-57</v>
      </c>
      <c r="E8" s="7" t="n">
        <v>-57</v>
      </c>
    </row>
    <row r="9" spans="1:5">
      <c r="A9" s="4" t="s">
        <v>282</v>
      </c>
    </row>
    <row r="10" spans="1:5">
      <c r="A10" s="3" t="s">
        <v>113</v>
      </c>
    </row>
    <row r="11" spans="1:5">
      <c r="A11" s="4" t="s">
        <v>45</v>
      </c>
      <c r="B11" s="7" t="n">
        <v>7</v>
      </c>
      <c r="D11" s="5" t="n">
        <v>38</v>
      </c>
    </row>
    <row r="12" spans="1:5">
      <c r="A12" s="4" t="s">
        <v>114</v>
      </c>
      <c r="D12" s="5" t="n">
        <v>10</v>
      </c>
    </row>
    <row r="13" spans="1:5">
      <c r="A13" s="4" t="s">
        <v>71</v>
      </c>
      <c r="D13" s="5" t="n">
        <v>-131</v>
      </c>
    </row>
    <row r="14" spans="1:5">
      <c r="A14" s="4" t="s">
        <v>72</v>
      </c>
      <c r="D14" s="5" t="n">
        <v>49</v>
      </c>
    </row>
    <row r="15" spans="1:5">
      <c r="A15" s="4" t="s">
        <v>115</v>
      </c>
      <c r="D15" s="5" t="n">
        <v>-35</v>
      </c>
    </row>
    <row r="16" spans="1:5">
      <c r="A16" s="4" t="s">
        <v>283</v>
      </c>
    </row>
    <row r="17" spans="1:5">
      <c r="A17" s="3" t="s">
        <v>113</v>
      </c>
    </row>
    <row r="18" spans="1:5">
      <c r="A18" s="4" t="s">
        <v>45</v>
      </c>
      <c r="D18" s="5" t="n">
        <v>1</v>
      </c>
    </row>
    <row r="19" spans="1:5">
      <c r="A19" s="4" t="s">
        <v>114</v>
      </c>
      <c r="D19" s="5" t="n">
        <v>-20</v>
      </c>
    </row>
    <row r="20" spans="1:5">
      <c r="A20" s="4" t="s">
        <v>71</v>
      </c>
      <c r="D20" s="5" t="n">
        <v>42</v>
      </c>
    </row>
    <row r="21" spans="1:5">
      <c r="A21" s="4" t="s">
        <v>72</v>
      </c>
      <c r="D21" s="5" t="n">
        <v>-1</v>
      </c>
    </row>
    <row r="22" spans="1:5">
      <c r="A22" s="4" t="s">
        <v>115</v>
      </c>
      <c r="D22" s="7" t="n">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86</v>
      </c>
      <c r="B1" s="2" t="s">
        <v>287</v>
      </c>
      <c r="C1" s="2" t="s">
        <v>25</v>
      </c>
      <c r="E1" s="2" t="s">
        <v>1</v>
      </c>
    </row>
    <row r="2" spans="1:7">
      <c r="B2" s="2" t="s">
        <v>288</v>
      </c>
      <c r="C2" s="2" t="s">
        <v>2</v>
      </c>
      <c r="D2" s="2" t="s">
        <v>26</v>
      </c>
      <c r="E2" s="2" t="s">
        <v>2</v>
      </c>
      <c r="F2" s="2" t="s">
        <v>26</v>
      </c>
      <c r="G2" s="2" t="s">
        <v>66</v>
      </c>
    </row>
    <row r="3" spans="1:7">
      <c r="A3" s="3" t="s">
        <v>139</v>
      </c>
    </row>
    <row r="4" spans="1:7">
      <c r="A4" s="4" t="s">
        <v>289</v>
      </c>
      <c r="C4" s="7" t="n">
        <v>1264</v>
      </c>
      <c r="E4" s="7" t="n">
        <v>1264</v>
      </c>
      <c r="G4" s="7" t="n">
        <v>1576</v>
      </c>
    </row>
    <row r="5" spans="1:7">
      <c r="A5" s="4" t="s">
        <v>290</v>
      </c>
      <c r="C5" s="5" t="n">
        <v>1264</v>
      </c>
      <c r="E5" s="5" t="n">
        <v>1264</v>
      </c>
      <c r="G5" s="5" t="n">
        <v>1576</v>
      </c>
    </row>
    <row r="6" spans="1:7">
      <c r="A6" s="4" t="s">
        <v>291</v>
      </c>
      <c r="C6" s="5" t="n">
        <v>-2</v>
      </c>
      <c r="D6" s="7" t="n">
        <v>33</v>
      </c>
      <c r="E6" s="5" t="n">
        <v>-24</v>
      </c>
      <c r="F6" s="7" t="n">
        <v>65</v>
      </c>
    </row>
    <row r="7" spans="1:7">
      <c r="A7" s="4" t="s">
        <v>292</v>
      </c>
    </row>
    <row r="8" spans="1:7">
      <c r="A8" s="3" t="s">
        <v>139</v>
      </c>
    </row>
    <row r="9" spans="1:7">
      <c r="A9" s="4" t="s">
        <v>293</v>
      </c>
      <c r="C9" s="5" t="n">
        <v>772</v>
      </c>
      <c r="E9" s="5" t="n">
        <v>772</v>
      </c>
      <c r="G9" s="5" t="n">
        <v>752</v>
      </c>
    </row>
    <row r="10" spans="1:7">
      <c r="A10" s="4" t="s">
        <v>294</v>
      </c>
    </row>
    <row r="11" spans="1:7">
      <c r="A11" s="3" t="s">
        <v>139</v>
      </c>
    </row>
    <row r="12" spans="1:7">
      <c r="A12" s="4" t="s">
        <v>293</v>
      </c>
      <c r="C12" s="5" t="n">
        <v>302</v>
      </c>
      <c r="E12" s="5" t="n">
        <v>302</v>
      </c>
      <c r="G12" s="5" t="n">
        <v>319</v>
      </c>
    </row>
    <row r="13" spans="1:7">
      <c r="A13" s="4" t="s">
        <v>295</v>
      </c>
    </row>
    <row r="14" spans="1:7">
      <c r="A14" s="3" t="s">
        <v>139</v>
      </c>
    </row>
    <row r="15" spans="1:7">
      <c r="A15" s="4" t="s">
        <v>293</v>
      </c>
      <c r="C15" s="5" t="n">
        <v>107</v>
      </c>
      <c r="E15" s="5" t="n">
        <v>107</v>
      </c>
      <c r="G15" s="5" t="n">
        <v>114</v>
      </c>
    </row>
    <row r="16" spans="1:7">
      <c r="A16" s="4" t="s">
        <v>296</v>
      </c>
    </row>
    <row r="17" spans="1:7">
      <c r="A17" s="3" t="s">
        <v>139</v>
      </c>
    </row>
    <row r="18" spans="1:7">
      <c r="A18" s="4" t="s">
        <v>293</v>
      </c>
      <c r="C18" s="5" t="n">
        <v>43</v>
      </c>
      <c r="E18" s="5" t="n">
        <v>43</v>
      </c>
      <c r="G18" s="5" t="n">
        <v>48</v>
      </c>
    </row>
    <row r="19" spans="1:7">
      <c r="A19" s="4" t="s">
        <v>297</v>
      </c>
    </row>
    <row r="20" spans="1:7">
      <c r="A20" s="3" t="s">
        <v>139</v>
      </c>
    </row>
    <row r="21" spans="1:7">
      <c r="A21" s="4" t="s">
        <v>293</v>
      </c>
      <c r="C21" s="5" t="n">
        <v>23</v>
      </c>
      <c r="E21" s="5" t="n">
        <v>23</v>
      </c>
      <c r="G21" s="5" t="n">
        <v>25</v>
      </c>
    </row>
    <row r="22" spans="1:7">
      <c r="A22" s="4" t="s">
        <v>298</v>
      </c>
    </row>
    <row r="23" spans="1:7">
      <c r="A23" s="3" t="s">
        <v>139</v>
      </c>
    </row>
    <row r="24" spans="1:7">
      <c r="A24" s="4" t="s">
        <v>293</v>
      </c>
      <c r="C24" s="5" t="n">
        <v>20</v>
      </c>
      <c r="E24" s="5" t="n">
        <v>20</v>
      </c>
      <c r="G24" s="5" t="n">
        <v>20</v>
      </c>
    </row>
    <row r="25" spans="1:7">
      <c r="A25" s="4" t="s">
        <v>299</v>
      </c>
    </row>
    <row r="26" spans="1:7">
      <c r="A26" s="3" t="s">
        <v>139</v>
      </c>
    </row>
    <row r="27" spans="1:7">
      <c r="A27" s="4" t="s">
        <v>293</v>
      </c>
      <c r="C27" s="5" t="n">
        <v>6</v>
      </c>
      <c r="E27" s="5" t="n">
        <v>6</v>
      </c>
      <c r="G27" s="5" t="n">
        <v>6</v>
      </c>
    </row>
    <row r="28" spans="1:7">
      <c r="A28" s="4" t="s">
        <v>300</v>
      </c>
    </row>
    <row r="29" spans="1:7">
      <c r="A29" s="3" t="s">
        <v>139</v>
      </c>
    </row>
    <row r="30" spans="1:7">
      <c r="A30" s="4" t="s">
        <v>293</v>
      </c>
      <c r="C30" s="5" t="n">
        <v>15</v>
      </c>
      <c r="E30" s="5" t="n">
        <v>15</v>
      </c>
      <c r="G30" s="5" t="n">
        <v>15</v>
      </c>
    </row>
    <row r="31" spans="1:7">
      <c r="A31" s="4" t="s">
        <v>301</v>
      </c>
    </row>
    <row r="32" spans="1:7">
      <c r="A32" s="3" t="s">
        <v>139</v>
      </c>
    </row>
    <row r="33" spans="1:7">
      <c r="A33" s="4" t="s">
        <v>289</v>
      </c>
      <c r="C33" s="5" t="n">
        <v>122</v>
      </c>
      <c r="E33" s="5" t="n">
        <v>122</v>
      </c>
      <c r="G33" s="5" t="n">
        <v>439</v>
      </c>
    </row>
    <row r="34" spans="1:7">
      <c r="A34" s="4" t="s">
        <v>302</v>
      </c>
      <c r="B34" s="7" t="n">
        <v>314</v>
      </c>
    </row>
    <row r="35" spans="1:7">
      <c r="A35" s="4" t="s">
        <v>303</v>
      </c>
    </row>
    <row r="36" spans="1:7">
      <c r="A36" s="3" t="s">
        <v>139</v>
      </c>
    </row>
    <row r="37" spans="1:7">
      <c r="A37" s="4" t="s">
        <v>289</v>
      </c>
      <c r="C37" s="5" t="n">
        <v>30</v>
      </c>
      <c r="E37" s="5" t="n">
        <v>30</v>
      </c>
      <c r="G37" s="5" t="n">
        <v>29</v>
      </c>
    </row>
    <row r="38" spans="1:7">
      <c r="A38" s="4" t="s">
        <v>304</v>
      </c>
    </row>
    <row r="39" spans="1:7">
      <c r="A39" s="3" t="s">
        <v>139</v>
      </c>
    </row>
    <row r="40" spans="1:7">
      <c r="A40" s="4" t="s">
        <v>289</v>
      </c>
      <c r="C40" s="5" t="n">
        <v>21</v>
      </c>
      <c r="E40" s="5" t="n">
        <v>21</v>
      </c>
      <c r="G40" s="5" t="n">
        <v>21</v>
      </c>
    </row>
    <row r="41" spans="1:7">
      <c r="A41" s="4" t="s">
        <v>305</v>
      </c>
    </row>
    <row r="42" spans="1:7">
      <c r="A42" s="3" t="s">
        <v>139</v>
      </c>
    </row>
    <row r="43" spans="1:7">
      <c r="A43" s="4" t="s">
        <v>289</v>
      </c>
      <c r="C43" s="5" t="n">
        <v>10</v>
      </c>
      <c r="E43" s="5" t="n">
        <v>10</v>
      </c>
      <c r="G43" s="5" t="n">
        <v>10</v>
      </c>
    </row>
    <row r="44" spans="1:7">
      <c r="A44" s="4" t="s">
        <v>306</v>
      </c>
    </row>
    <row r="45" spans="1:7">
      <c r="A45" s="3" t="s">
        <v>139</v>
      </c>
    </row>
    <row r="46" spans="1:7">
      <c r="A46" s="4" t="s">
        <v>289</v>
      </c>
      <c r="C46" s="5" t="n">
        <v>1</v>
      </c>
      <c r="E46" s="5" t="n">
        <v>1</v>
      </c>
      <c r="G46" s="5" t="n">
        <v>1</v>
      </c>
    </row>
    <row r="47" spans="1:7">
      <c r="A47" s="4" t="s">
        <v>307</v>
      </c>
    </row>
    <row r="48" spans="1:7">
      <c r="A48" s="3" t="s">
        <v>139</v>
      </c>
    </row>
    <row r="49" spans="1:7">
      <c r="A49" s="4" t="s">
        <v>289</v>
      </c>
      <c r="C49" s="7" t="n">
        <v>7</v>
      </c>
      <c r="E49" s="7" t="n">
        <v>7</v>
      </c>
      <c r="G49" s="7" t="n">
        <v>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6</v>
      </c>
    </row>
    <row r="2" spans="1:3">
      <c r="A2" s="3" t="s">
        <v>309</v>
      </c>
    </row>
    <row r="3" spans="1:3">
      <c r="A3" s="4" t="s">
        <v>310</v>
      </c>
      <c r="B3" s="7" t="n">
        <v>340</v>
      </c>
      <c r="C3" s="7" t="n">
        <v>313</v>
      </c>
    </row>
    <row r="4" spans="1:3">
      <c r="A4" s="4" t="s">
        <v>311</v>
      </c>
      <c r="B4" s="5" t="n">
        <v>36</v>
      </c>
      <c r="C4" s="5" t="n">
        <v>28</v>
      </c>
    </row>
    <row r="5" spans="1:3">
      <c r="A5" s="4" t="s">
        <v>312</v>
      </c>
      <c r="B5" s="5" t="n">
        <v>376</v>
      </c>
      <c r="C5" s="5" t="n">
        <v>341</v>
      </c>
    </row>
    <row r="6" spans="1:3">
      <c r="A6" s="4" t="s">
        <v>313</v>
      </c>
      <c r="B6" s="5" t="n">
        <v>-37</v>
      </c>
      <c r="C6" s="5" t="n">
        <v>-31</v>
      </c>
    </row>
    <row r="7" spans="1:3">
      <c r="A7" s="4" t="s">
        <v>314</v>
      </c>
      <c r="B7" s="5" t="n">
        <v>339</v>
      </c>
      <c r="C7" s="5" t="n">
        <v>310</v>
      </c>
    </row>
    <row r="8" spans="1:3">
      <c r="A8" s="3" t="s">
        <v>315</v>
      </c>
    </row>
    <row r="9" spans="1:3">
      <c r="A9" s="4" t="s">
        <v>316</v>
      </c>
      <c r="B9" s="5" t="n">
        <v>306</v>
      </c>
      <c r="C9" s="5" t="n">
        <v>253</v>
      </c>
    </row>
    <row r="10" spans="1:3">
      <c r="A10" s="4" t="s">
        <v>317</v>
      </c>
      <c r="B10" s="5" t="n">
        <v>36</v>
      </c>
      <c r="C10" s="5" t="n">
        <v>38</v>
      </c>
    </row>
    <row r="11" spans="1:3">
      <c r="A11" s="4" t="s">
        <v>61</v>
      </c>
      <c r="B11" s="5" t="n">
        <v>58</v>
      </c>
      <c r="C11" s="5" t="n">
        <v>90</v>
      </c>
    </row>
    <row r="12" spans="1:3">
      <c r="A12" s="4" t="s">
        <v>318</v>
      </c>
      <c r="B12" s="5" t="n">
        <v>400</v>
      </c>
      <c r="C12" s="5" t="n">
        <v>381</v>
      </c>
    </row>
    <row r="13" spans="1:3">
      <c r="A13" s="4" t="s">
        <v>319</v>
      </c>
      <c r="B13" s="5" t="n">
        <v>135</v>
      </c>
      <c r="C13" s="5" t="n">
        <v>89</v>
      </c>
    </row>
    <row r="14" spans="1:3">
      <c r="A14" s="4" t="s">
        <v>320</v>
      </c>
      <c r="B14" s="7" t="n">
        <v>874</v>
      </c>
      <c r="C14" s="7" t="n">
        <v>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25</v>
      </c>
      <c r="C1" s="2" t="s">
        <v>1</v>
      </c>
    </row>
    <row r="2" spans="1:3">
      <c r="B2" s="2" t="s">
        <v>322</v>
      </c>
      <c r="C2" s="2" t="s">
        <v>2</v>
      </c>
    </row>
    <row r="3" spans="1:3">
      <c r="A3" s="3" t="s">
        <v>323</v>
      </c>
    </row>
    <row r="4" spans="1:3">
      <c r="A4" s="4" t="s">
        <v>324</v>
      </c>
      <c r="C4" s="7" t="n">
        <v>0</v>
      </c>
    </row>
    <row r="5" spans="1:3">
      <c r="A5" s="4" t="s">
        <v>325</v>
      </c>
      <c r="B5" s="7" t="n">
        <v>22</v>
      </c>
    </row>
    <row r="6" spans="1:3">
      <c r="A6" s="4" t="s">
        <v>326</v>
      </c>
      <c r="B6" s="5" t="n">
        <v>4</v>
      </c>
    </row>
    <row r="7" spans="1:3">
      <c r="A7" s="4" t="s">
        <v>327</v>
      </c>
      <c r="B7" s="7" t="n">
        <v>42</v>
      </c>
    </row>
    <row r="8" spans="1:3">
      <c r="A8" s="4" t="s">
        <v>328</v>
      </c>
    </row>
    <row r="9" spans="1:3">
      <c r="A9" s="3" t="s">
        <v>323</v>
      </c>
    </row>
    <row r="10" spans="1:3">
      <c r="A10" s="4" t="s">
        <v>329</v>
      </c>
      <c r="C10"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17</v>
      </c>
      <c r="D2" s="2" t="s">
        <v>66</v>
      </c>
    </row>
    <row r="3" spans="1:4">
      <c r="A3" s="3" t="s">
        <v>331</v>
      </c>
    </row>
    <row r="4" spans="1:4">
      <c r="A4" s="4" t="s">
        <v>332</v>
      </c>
      <c r="B4" s="7" t="n">
        <v>0</v>
      </c>
    </row>
    <row r="5" spans="1:4">
      <c r="A5" s="4" t="s">
        <v>333</v>
      </c>
      <c r="B5" s="5" t="n">
        <v>0</v>
      </c>
    </row>
    <row r="6" spans="1:4">
      <c r="A6" s="4" t="s">
        <v>334</v>
      </c>
      <c r="B6" s="5" t="n">
        <v>0</v>
      </c>
    </row>
    <row r="7" spans="1:4">
      <c r="A7" s="3" t="s">
        <v>335</v>
      </c>
    </row>
    <row r="8" spans="1:4">
      <c r="A8" s="4" t="s">
        <v>336</v>
      </c>
      <c r="B8" s="5" t="n">
        <v>1264</v>
      </c>
      <c r="D8" s="7" t="n">
        <v>1576</v>
      </c>
    </row>
    <row r="9" spans="1:4">
      <c r="A9" s="3" t="s">
        <v>337</v>
      </c>
    </row>
    <row r="10" spans="1:4">
      <c r="A10" s="4" t="s">
        <v>221</v>
      </c>
      <c r="C10" s="7" t="n">
        <v>14</v>
      </c>
    </row>
    <row r="11" spans="1:4">
      <c r="A11" s="4" t="s">
        <v>338</v>
      </c>
    </row>
    <row r="12" spans="1:4">
      <c r="A12" s="3" t="s">
        <v>335</v>
      </c>
    </row>
    <row r="13" spans="1:4">
      <c r="A13" s="4" t="s">
        <v>339</v>
      </c>
      <c r="B13" s="5" t="n">
        <v>36</v>
      </c>
      <c r="D13" s="5" t="n">
        <v>20</v>
      </c>
    </row>
    <row r="14" spans="1:4">
      <c r="A14" s="4" t="s">
        <v>292</v>
      </c>
    </row>
    <row r="15" spans="1:4">
      <c r="A15" s="3" t="s">
        <v>335</v>
      </c>
    </row>
    <row r="16" spans="1:4">
      <c r="A16" s="4" t="s">
        <v>293</v>
      </c>
      <c r="B16" s="5" t="n">
        <v>772</v>
      </c>
      <c r="D16" s="5" t="n">
        <v>752</v>
      </c>
    </row>
    <row r="17" spans="1:4">
      <c r="A17" s="4" t="s">
        <v>294</v>
      </c>
    </row>
    <row r="18" spans="1:4">
      <c r="A18" s="3" t="s">
        <v>335</v>
      </c>
    </row>
    <row r="19" spans="1:4">
      <c r="A19" s="4" t="s">
        <v>293</v>
      </c>
      <c r="B19" s="5" t="n">
        <v>302</v>
      </c>
      <c r="D19" s="5" t="n">
        <v>319</v>
      </c>
    </row>
    <row r="20" spans="1:4">
      <c r="A20" s="4" t="s">
        <v>301</v>
      </c>
    </row>
    <row r="21" spans="1:4">
      <c r="A21" s="3" t="s">
        <v>335</v>
      </c>
    </row>
    <row r="22" spans="1:4">
      <c r="A22" s="4" t="s">
        <v>336</v>
      </c>
      <c r="B22" s="5" t="n">
        <v>122</v>
      </c>
      <c r="D22" s="5" t="n">
        <v>439</v>
      </c>
    </row>
    <row r="23" spans="1:4">
      <c r="A23" s="4" t="s">
        <v>303</v>
      </c>
    </row>
    <row r="24" spans="1:4">
      <c r="A24" s="3" t="s">
        <v>335</v>
      </c>
    </row>
    <row r="25" spans="1:4">
      <c r="A25" s="4" t="s">
        <v>336</v>
      </c>
      <c r="B25" s="5" t="n">
        <v>30</v>
      </c>
      <c r="D25" s="5" t="n">
        <v>29</v>
      </c>
    </row>
    <row r="26" spans="1:4">
      <c r="A26" s="4" t="s">
        <v>304</v>
      </c>
    </row>
    <row r="27" spans="1:4">
      <c r="A27" s="3" t="s">
        <v>335</v>
      </c>
    </row>
    <row r="28" spans="1:4">
      <c r="A28" s="4" t="s">
        <v>336</v>
      </c>
      <c r="B28" s="5" t="n">
        <v>21</v>
      </c>
      <c r="D28" s="5" t="n">
        <v>21</v>
      </c>
    </row>
    <row r="29" spans="1:4">
      <c r="A29" s="4" t="s">
        <v>305</v>
      </c>
    </row>
    <row r="30" spans="1:4">
      <c r="A30" s="3" t="s">
        <v>335</v>
      </c>
    </row>
    <row r="31" spans="1:4">
      <c r="A31" s="4" t="s">
        <v>336</v>
      </c>
      <c r="B31" s="5" t="n">
        <v>10</v>
      </c>
      <c r="D31" s="5" t="n">
        <v>10</v>
      </c>
    </row>
    <row r="32" spans="1:4">
      <c r="A32" s="4" t="s">
        <v>307</v>
      </c>
    </row>
    <row r="33" spans="1:4">
      <c r="A33" s="3" t="s">
        <v>335</v>
      </c>
    </row>
    <row r="34" spans="1:4">
      <c r="A34" s="4" t="s">
        <v>336</v>
      </c>
      <c r="B34" s="5" t="n">
        <v>7</v>
      </c>
      <c r="D34" s="5" t="n">
        <v>6</v>
      </c>
    </row>
    <row r="35" spans="1:4">
      <c r="A35" s="4" t="s">
        <v>340</v>
      </c>
    </row>
    <row r="36" spans="1:4">
      <c r="A36" s="3" t="s">
        <v>335</v>
      </c>
    </row>
    <row r="37" spans="1:4">
      <c r="A37" s="4" t="s">
        <v>341</v>
      </c>
      <c r="B37" s="5" t="n">
        <v>1315</v>
      </c>
      <c r="D37" s="5" t="n">
        <v>1629</v>
      </c>
    </row>
    <row r="38" spans="1:4">
      <c r="A38" s="3" t="s">
        <v>337</v>
      </c>
    </row>
    <row r="39" spans="1:4">
      <c r="A39" s="4" t="s">
        <v>221</v>
      </c>
      <c r="B39" s="5" t="n">
        <v>14</v>
      </c>
    </row>
    <row r="40" spans="1:4">
      <c r="A40" s="4" t="s">
        <v>342</v>
      </c>
      <c r="B40" s="5" t="n">
        <v>32</v>
      </c>
      <c r="D40" s="5" t="n">
        <v>12</v>
      </c>
    </row>
    <row r="41" spans="1:4">
      <c r="A41" s="4" t="s">
        <v>343</v>
      </c>
    </row>
    <row r="42" spans="1:4">
      <c r="A42" s="3" t="s">
        <v>335</v>
      </c>
    </row>
    <row r="43" spans="1:4">
      <c r="A43" s="4" t="s">
        <v>344</v>
      </c>
      <c r="B43" s="5" t="n">
        <v>2</v>
      </c>
      <c r="D43" s="5" t="n">
        <v>4</v>
      </c>
    </row>
    <row r="44" spans="1:4">
      <c r="A44" s="4" t="s">
        <v>339</v>
      </c>
      <c r="B44" s="5" t="n">
        <v>36</v>
      </c>
      <c r="D44" s="5" t="n">
        <v>20</v>
      </c>
    </row>
    <row r="45" spans="1:4">
      <c r="A45" s="3" t="s">
        <v>337</v>
      </c>
    </row>
    <row r="46" spans="1:4">
      <c r="A46" s="4" t="s">
        <v>344</v>
      </c>
      <c r="B46" s="5" t="n">
        <v>17</v>
      </c>
      <c r="D46" s="5" t="n">
        <v>6</v>
      </c>
    </row>
    <row r="47" spans="1:4">
      <c r="A47" s="4" t="s">
        <v>345</v>
      </c>
    </row>
    <row r="48" spans="1:4">
      <c r="A48" s="3" t="s">
        <v>335</v>
      </c>
    </row>
    <row r="49" spans="1:4">
      <c r="A49" s="4" t="s">
        <v>344</v>
      </c>
      <c r="B49" s="5" t="n">
        <v>2</v>
      </c>
      <c r="D49" s="5" t="n">
        <v>3</v>
      </c>
    </row>
    <row r="50" spans="1:4">
      <c r="A50" s="3" t="s">
        <v>337</v>
      </c>
    </row>
    <row r="51" spans="1:4">
      <c r="A51" s="4" t="s">
        <v>344</v>
      </c>
      <c r="B51" s="5" t="n">
        <v>1</v>
      </c>
      <c r="D51" s="5" t="n">
        <v>6</v>
      </c>
    </row>
    <row r="52" spans="1:4">
      <c r="A52" s="4" t="s">
        <v>346</v>
      </c>
    </row>
    <row r="53" spans="1:4">
      <c r="A53" s="3" t="s">
        <v>335</v>
      </c>
    </row>
    <row r="54" spans="1:4">
      <c r="A54" s="4" t="s">
        <v>347</v>
      </c>
      <c r="B54" s="5" t="n">
        <v>21</v>
      </c>
      <c r="D54" s="5" t="n">
        <v>18</v>
      </c>
    </row>
    <row r="55" spans="1:4">
      <c r="A55" s="4" t="s">
        <v>348</v>
      </c>
    </row>
    <row r="56" spans="1:4">
      <c r="A56" s="3" t="s">
        <v>335</v>
      </c>
    </row>
    <row r="57" spans="1:4">
      <c r="A57" s="4" t="s">
        <v>336</v>
      </c>
      <c r="B57" s="5" t="n">
        <v>772</v>
      </c>
      <c r="D57" s="5" t="n">
        <v>752</v>
      </c>
    </row>
    <row r="58" spans="1:4">
      <c r="A58" s="4" t="s">
        <v>349</v>
      </c>
    </row>
    <row r="59" spans="1:4">
      <c r="A59" s="3" t="s">
        <v>335</v>
      </c>
    </row>
    <row r="60" spans="1:4">
      <c r="A60" s="4" t="s">
        <v>336</v>
      </c>
      <c r="B60" s="5" t="n">
        <v>35</v>
      </c>
      <c r="D60" s="5" t="n">
        <v>35</v>
      </c>
    </row>
    <row r="61" spans="1:4">
      <c r="A61" s="4" t="s">
        <v>350</v>
      </c>
    </row>
    <row r="62" spans="1:4">
      <c r="A62" s="3" t="s">
        <v>335</v>
      </c>
    </row>
    <row r="63" spans="1:4">
      <c r="A63" s="4" t="s">
        <v>336</v>
      </c>
      <c r="B63" s="5" t="n">
        <v>302</v>
      </c>
      <c r="D63" s="5" t="n">
        <v>319</v>
      </c>
    </row>
    <row r="64" spans="1:4">
      <c r="A64" s="4" t="s">
        <v>351</v>
      </c>
    </row>
    <row r="65" spans="1:4">
      <c r="A65" s="3" t="s">
        <v>335</v>
      </c>
    </row>
    <row r="66" spans="1:4">
      <c r="A66" s="4" t="s">
        <v>336</v>
      </c>
      <c r="B66" s="5" t="n">
        <v>3</v>
      </c>
      <c r="D66" s="5" t="n">
        <v>4</v>
      </c>
    </row>
    <row r="67" spans="1:4">
      <c r="A67" s="4" t="s">
        <v>352</v>
      </c>
    </row>
    <row r="68" spans="1:4">
      <c r="A68" s="3" t="s">
        <v>335</v>
      </c>
    </row>
    <row r="69" spans="1:4">
      <c r="A69" s="4" t="s">
        <v>336</v>
      </c>
      <c r="B69" s="5" t="n">
        <v>122</v>
      </c>
      <c r="D69" s="5" t="n">
        <v>439</v>
      </c>
    </row>
    <row r="70" spans="1:4">
      <c r="A70" s="4" t="s">
        <v>353</v>
      </c>
    </row>
    <row r="71" spans="1:4">
      <c r="A71" s="3" t="s">
        <v>335</v>
      </c>
    </row>
    <row r="72" spans="1:4">
      <c r="A72" s="4" t="s">
        <v>336</v>
      </c>
      <c r="B72" s="5" t="n">
        <v>30</v>
      </c>
      <c r="D72" s="5" t="n">
        <v>29</v>
      </c>
    </row>
    <row r="73" spans="1:4">
      <c r="A73" s="4" t="s">
        <v>354</v>
      </c>
    </row>
    <row r="74" spans="1:4">
      <c r="A74" s="3" t="s">
        <v>335</v>
      </c>
    </row>
    <row r="75" spans="1:4">
      <c r="A75" s="4" t="s">
        <v>336</v>
      </c>
      <c r="B75" s="5" t="n">
        <v>21</v>
      </c>
      <c r="D75" s="5" t="n">
        <v>21</v>
      </c>
    </row>
    <row r="76" spans="1:4">
      <c r="A76" s="4" t="s">
        <v>355</v>
      </c>
    </row>
    <row r="77" spans="1:4">
      <c r="A77" s="3" t="s">
        <v>335</v>
      </c>
    </row>
    <row r="78" spans="1:4">
      <c r="A78" s="4" t="s">
        <v>336</v>
      </c>
      <c r="B78" s="5" t="n">
        <v>10</v>
      </c>
      <c r="D78" s="5" t="n">
        <v>10</v>
      </c>
    </row>
    <row r="79" spans="1:4">
      <c r="A79" s="4" t="s">
        <v>356</v>
      </c>
    </row>
    <row r="80" spans="1:4">
      <c r="A80" s="3" t="s">
        <v>335</v>
      </c>
    </row>
    <row r="81" spans="1:4">
      <c r="A81" s="4" t="s">
        <v>336</v>
      </c>
      <c r="B81" s="5" t="n">
        <v>6</v>
      </c>
      <c r="D81" s="5" t="n">
        <v>5</v>
      </c>
    </row>
    <row r="82" spans="1:4">
      <c r="A82" s="4" t="s">
        <v>357</v>
      </c>
    </row>
    <row r="83" spans="1:4">
      <c r="A83" s="3" t="s">
        <v>335</v>
      </c>
    </row>
    <row r="84" spans="1:4">
      <c r="A84" s="4" t="s">
        <v>336</v>
      </c>
      <c r="B84" s="5" t="n">
        <v>7</v>
      </c>
      <c r="D84" s="5" t="n">
        <v>6</v>
      </c>
    </row>
    <row r="85" spans="1:4">
      <c r="A85" s="4" t="s">
        <v>358</v>
      </c>
    </row>
    <row r="86" spans="1:4">
      <c r="A86" s="3" t="s">
        <v>335</v>
      </c>
    </row>
    <row r="87" spans="1:4">
      <c r="A87" s="4" t="s">
        <v>336</v>
      </c>
      <c r="B87" s="5" t="n">
        <v>2</v>
      </c>
      <c r="D87" s="5" t="n">
        <v>2</v>
      </c>
    </row>
    <row r="88" spans="1:4">
      <c r="A88" s="4" t="s">
        <v>359</v>
      </c>
    </row>
    <row r="89" spans="1:4">
      <c r="A89" s="3" t="s">
        <v>335</v>
      </c>
    </row>
    <row r="90" spans="1:4">
      <c r="A90" s="4" t="s">
        <v>336</v>
      </c>
      <c r="B90" s="5" t="n">
        <v>1</v>
      </c>
    </row>
    <row r="91" spans="1:4">
      <c r="A91" s="4" t="s">
        <v>360</v>
      </c>
    </row>
    <row r="92" spans="1:4">
      <c r="A92" s="3" t="s">
        <v>335</v>
      </c>
    </row>
    <row r="93" spans="1:4">
      <c r="A93" s="4" t="s">
        <v>341</v>
      </c>
      <c r="B93" s="5" t="n">
        <v>1270</v>
      </c>
      <c r="D93" s="5" t="n">
        <v>1596</v>
      </c>
    </row>
    <row r="94" spans="1:4">
      <c r="A94" s="3" t="s">
        <v>337</v>
      </c>
    </row>
    <row r="95" spans="1:4">
      <c r="A95" s="4" t="s">
        <v>342</v>
      </c>
      <c r="B95" s="5" t="n">
        <v>17</v>
      </c>
      <c r="D95" s="5" t="n">
        <v>6</v>
      </c>
    </row>
    <row r="96" spans="1:4">
      <c r="A96" s="4" t="s">
        <v>361</v>
      </c>
    </row>
    <row r="97" spans="1:4">
      <c r="A97" s="3" t="s">
        <v>335</v>
      </c>
    </row>
    <row r="98" spans="1:4">
      <c r="A98" s="4" t="s">
        <v>344</v>
      </c>
      <c r="B98" s="5" t="n">
        <v>2</v>
      </c>
      <c r="D98" s="5" t="n">
        <v>4</v>
      </c>
    </row>
    <row r="99" spans="1:4">
      <c r="A99" s="3" t="s">
        <v>337</v>
      </c>
    </row>
    <row r="100" spans="1:4">
      <c r="A100" s="4" t="s">
        <v>344</v>
      </c>
      <c r="B100" s="5" t="n">
        <v>17</v>
      </c>
      <c r="D100" s="5" t="n">
        <v>6</v>
      </c>
    </row>
    <row r="101" spans="1:4">
      <c r="A101" s="4" t="s">
        <v>362</v>
      </c>
    </row>
    <row r="102" spans="1:4">
      <c r="A102" s="3" t="s">
        <v>335</v>
      </c>
    </row>
    <row r="103" spans="1:4">
      <c r="A103" s="4" t="s">
        <v>336</v>
      </c>
      <c r="B103" s="5" t="n">
        <v>772</v>
      </c>
      <c r="D103" s="5" t="n">
        <v>752</v>
      </c>
    </row>
    <row r="104" spans="1:4">
      <c r="A104" s="4" t="s">
        <v>363</v>
      </c>
    </row>
    <row r="105" spans="1:4">
      <c r="A105" s="3" t="s">
        <v>335</v>
      </c>
    </row>
    <row r="106" spans="1:4">
      <c r="A106" s="4" t="s">
        <v>336</v>
      </c>
      <c r="B106" s="5" t="n">
        <v>35</v>
      </c>
      <c r="D106" s="5" t="n">
        <v>35</v>
      </c>
    </row>
    <row r="107" spans="1:4">
      <c r="A107" s="4" t="s">
        <v>364</v>
      </c>
    </row>
    <row r="108" spans="1:4">
      <c r="A108" s="3" t="s">
        <v>335</v>
      </c>
    </row>
    <row r="109" spans="1:4">
      <c r="A109" s="4" t="s">
        <v>336</v>
      </c>
      <c r="B109" s="5" t="n">
        <v>302</v>
      </c>
      <c r="D109" s="5" t="n">
        <v>319</v>
      </c>
    </row>
    <row r="110" spans="1:4">
      <c r="A110" s="4" t="s">
        <v>365</v>
      </c>
    </row>
    <row r="111" spans="1:4">
      <c r="A111" s="3" t="s">
        <v>335</v>
      </c>
    </row>
    <row r="112" spans="1:4">
      <c r="A112" s="4" t="s">
        <v>336</v>
      </c>
      <c r="B112" s="5" t="n">
        <v>3</v>
      </c>
      <c r="D112" s="5" t="n">
        <v>4</v>
      </c>
    </row>
    <row r="113" spans="1:4">
      <c r="A113" s="4" t="s">
        <v>366</v>
      </c>
    </row>
    <row r="114" spans="1:4">
      <c r="A114" s="3" t="s">
        <v>335</v>
      </c>
    </row>
    <row r="115" spans="1:4">
      <c r="A115" s="4" t="s">
        <v>336</v>
      </c>
      <c r="B115" s="5" t="n">
        <v>112</v>
      </c>
      <c r="D115" s="5" t="n">
        <v>438</v>
      </c>
    </row>
    <row r="116" spans="1:4">
      <c r="A116" s="4" t="s">
        <v>367</v>
      </c>
    </row>
    <row r="117" spans="1:4">
      <c r="A117" s="3" t="s">
        <v>335</v>
      </c>
    </row>
    <row r="118" spans="1:4">
      <c r="A118" s="4" t="s">
        <v>336</v>
      </c>
      <c r="B118" s="5" t="n">
        <v>21</v>
      </c>
      <c r="D118" s="5" t="n">
        <v>21</v>
      </c>
    </row>
    <row r="119" spans="1:4">
      <c r="A119" s="4" t="s">
        <v>368</v>
      </c>
    </row>
    <row r="120" spans="1:4">
      <c r="A120" s="3" t="s">
        <v>335</v>
      </c>
    </row>
    <row r="121" spans="1:4">
      <c r="A121" s="4" t="s">
        <v>336</v>
      </c>
      <c r="B121" s="5" t="n">
        <v>10</v>
      </c>
      <c r="D121" s="5" t="n">
        <v>10</v>
      </c>
    </row>
    <row r="122" spans="1:4">
      <c r="A122" s="4" t="s">
        <v>369</v>
      </c>
    </row>
    <row r="123" spans="1:4">
      <c r="A123" s="3" t="s">
        <v>335</v>
      </c>
    </row>
    <row r="124" spans="1:4">
      <c r="A124" s="4" t="s">
        <v>336</v>
      </c>
      <c r="B124" s="5" t="n">
        <v>6</v>
      </c>
      <c r="D124" s="5" t="n">
        <v>5</v>
      </c>
    </row>
    <row r="125" spans="1:4">
      <c r="A125" s="4" t="s">
        <v>370</v>
      </c>
    </row>
    <row r="126" spans="1:4">
      <c r="A126" s="3" t="s">
        <v>335</v>
      </c>
    </row>
    <row r="127" spans="1:4">
      <c r="A127" s="4" t="s">
        <v>336</v>
      </c>
      <c r="B127" s="5" t="n">
        <v>5</v>
      </c>
      <c r="D127" s="5" t="n">
        <v>6</v>
      </c>
    </row>
    <row r="128" spans="1:4">
      <c r="A128" s="4" t="s">
        <v>371</v>
      </c>
    </row>
    <row r="129" spans="1:4">
      <c r="A129" s="3" t="s">
        <v>335</v>
      </c>
    </row>
    <row r="130" spans="1:4">
      <c r="A130" s="4" t="s">
        <v>336</v>
      </c>
      <c r="B130" s="5" t="n">
        <v>2</v>
      </c>
      <c r="D130" s="5" t="n">
        <v>2</v>
      </c>
    </row>
    <row r="131" spans="1:4">
      <c r="A131" s="4" t="s">
        <v>372</v>
      </c>
    </row>
    <row r="132" spans="1:4">
      <c r="A132" s="3" t="s">
        <v>335</v>
      </c>
    </row>
    <row r="133" spans="1:4">
      <c r="A133" s="4" t="s">
        <v>341</v>
      </c>
      <c r="B133" s="5" t="n">
        <v>45</v>
      </c>
      <c r="D133" s="5" t="n">
        <v>33</v>
      </c>
    </row>
    <row r="134" spans="1:4">
      <c r="A134" s="3" t="s">
        <v>337</v>
      </c>
    </row>
    <row r="135" spans="1:4">
      <c r="A135" s="4" t="s">
        <v>342</v>
      </c>
      <c r="B135" s="5" t="n">
        <v>1</v>
      </c>
      <c r="D135" s="5" t="n">
        <v>6</v>
      </c>
    </row>
    <row r="136" spans="1:4">
      <c r="A136" s="4" t="s">
        <v>373</v>
      </c>
    </row>
    <row r="137" spans="1:4">
      <c r="A137" s="3" t="s">
        <v>335</v>
      </c>
    </row>
    <row r="138" spans="1:4">
      <c r="A138" s="4" t="s">
        <v>344</v>
      </c>
      <c r="B138" s="5" t="n">
        <v>2</v>
      </c>
      <c r="D138" s="5" t="n">
        <v>3</v>
      </c>
    </row>
    <row r="139" spans="1:4">
      <c r="A139" s="3" t="s">
        <v>337</v>
      </c>
    </row>
    <row r="140" spans="1:4">
      <c r="A140" s="4" t="s">
        <v>344</v>
      </c>
      <c r="B140" s="5" t="n">
        <v>1</v>
      </c>
      <c r="D140" s="5" t="n">
        <v>6</v>
      </c>
    </row>
    <row r="141" spans="1:4">
      <c r="A141" s="4" t="s">
        <v>374</v>
      </c>
    </row>
    <row r="142" spans="1:4">
      <c r="A142" s="3" t="s">
        <v>335</v>
      </c>
    </row>
    <row r="143" spans="1:4">
      <c r="A143" s="4" t="s">
        <v>336</v>
      </c>
      <c r="B143" s="5" t="n">
        <v>10</v>
      </c>
      <c r="D143" s="5" t="n">
        <v>1</v>
      </c>
    </row>
    <row r="144" spans="1:4">
      <c r="A144" s="4" t="s">
        <v>375</v>
      </c>
    </row>
    <row r="145" spans="1:4">
      <c r="A145" s="3" t="s">
        <v>335</v>
      </c>
    </row>
    <row r="146" spans="1:4">
      <c r="A146" s="4" t="s">
        <v>336</v>
      </c>
      <c r="B146" s="5" t="n">
        <v>30</v>
      </c>
      <c r="D146" s="7" t="n">
        <v>29</v>
      </c>
    </row>
    <row r="147" spans="1:4">
      <c r="A147" s="4" t="s">
        <v>376</v>
      </c>
    </row>
    <row r="148" spans="1:4">
      <c r="A148" s="3" t="s">
        <v>335</v>
      </c>
    </row>
    <row r="149" spans="1:4">
      <c r="A149" s="4" t="s">
        <v>336</v>
      </c>
      <c r="B149" s="5" t="n">
        <v>2</v>
      </c>
    </row>
    <row r="150" spans="1:4">
      <c r="A150" s="4" t="s">
        <v>377</v>
      </c>
    </row>
    <row r="151" spans="1:4">
      <c r="A151" s="3" t="s">
        <v>335</v>
      </c>
    </row>
    <row r="152" spans="1:4">
      <c r="A152" s="4" t="s">
        <v>336</v>
      </c>
      <c r="B152" s="5" t="n">
        <v>1</v>
      </c>
    </row>
    <row r="153" spans="1:4">
      <c r="A153" s="4" t="s">
        <v>378</v>
      </c>
    </row>
    <row r="154" spans="1:4">
      <c r="A154" s="3" t="s">
        <v>337</v>
      </c>
    </row>
    <row r="155" spans="1:4">
      <c r="A155" s="4" t="s">
        <v>221</v>
      </c>
      <c r="B155" s="5" t="n">
        <v>14</v>
      </c>
    </row>
    <row r="156" spans="1:4">
      <c r="A156" s="4" t="s">
        <v>342</v>
      </c>
      <c r="B156"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9</v>
      </c>
      <c r="B1" s="2" t="s">
        <v>1</v>
      </c>
      <c r="C1" s="2" t="s">
        <v>380</v>
      </c>
    </row>
    <row r="2" spans="1:3">
      <c r="B2" s="2" t="s">
        <v>381</v>
      </c>
      <c r="C2" s="2" t="s">
        <v>382</v>
      </c>
    </row>
    <row r="3" spans="1:3">
      <c r="A3" s="4" t="s">
        <v>383</v>
      </c>
    </row>
    <row r="4" spans="1:3">
      <c r="A4" s="3" t="s">
        <v>384</v>
      </c>
    </row>
    <row r="5" spans="1:3">
      <c r="A5" s="4" t="s">
        <v>385</v>
      </c>
      <c r="B5" s="7" t="n">
        <v>46</v>
      </c>
      <c r="C5" s="7" t="n">
        <v>0</v>
      </c>
    </row>
    <row r="6" spans="1:3">
      <c r="A6" s="4" t="s">
        <v>386</v>
      </c>
    </row>
    <row r="7" spans="1:3">
      <c r="A7" s="3" t="s">
        <v>384</v>
      </c>
    </row>
    <row r="8" spans="1:3">
      <c r="A8" s="4" t="s">
        <v>387</v>
      </c>
      <c r="B8" s="5" t="n">
        <v>28</v>
      </c>
      <c r="C8" s="5" t="n">
        <v>29</v>
      </c>
    </row>
    <row r="9" spans="1:3">
      <c r="A9" s="4" t="s">
        <v>388</v>
      </c>
    </row>
    <row r="10" spans="1:3">
      <c r="A10" s="3" t="s">
        <v>384</v>
      </c>
    </row>
    <row r="11" spans="1:3">
      <c r="A11" s="4" t="s">
        <v>389</v>
      </c>
      <c r="B11" s="5" t="n">
        <v>87</v>
      </c>
      <c r="C11" s="5" t="n">
        <v>1</v>
      </c>
    </row>
    <row r="12" spans="1:3">
      <c r="A12" s="4" t="s">
        <v>390</v>
      </c>
    </row>
    <row r="13" spans="1:3">
      <c r="A13" s="3" t="s">
        <v>384</v>
      </c>
    </row>
    <row r="14" spans="1:3">
      <c r="A14" s="4" t="s">
        <v>389</v>
      </c>
      <c r="B14" s="5" t="n">
        <v>63</v>
      </c>
      <c r="C14" s="5" t="n">
        <v>13</v>
      </c>
    </row>
    <row r="15" spans="1:3">
      <c r="A15" s="4" t="s">
        <v>391</v>
      </c>
    </row>
    <row r="16" spans="1:3">
      <c r="A16" s="3" t="s">
        <v>384</v>
      </c>
    </row>
    <row r="17" spans="1:3">
      <c r="A17" s="4" t="s">
        <v>392</v>
      </c>
      <c r="B17" s="5" t="n">
        <v>15</v>
      </c>
      <c r="C17" s="5" t="n">
        <v>7</v>
      </c>
    </row>
    <row r="18" spans="1:3">
      <c r="A18" s="4" t="s">
        <v>393</v>
      </c>
    </row>
    <row r="19" spans="1:3">
      <c r="A19" s="3" t="s">
        <v>384</v>
      </c>
    </row>
    <row r="20" spans="1:3">
      <c r="A20" s="4" t="s">
        <v>385</v>
      </c>
      <c r="B20" s="7" t="n">
        <v>12</v>
      </c>
      <c r="C20" s="7"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94</v>
      </c>
      <c r="B1" s="2" t="s">
        <v>25</v>
      </c>
      <c r="D1" s="2" t="s">
        <v>1</v>
      </c>
    </row>
    <row r="2" spans="1:5">
      <c r="B2" s="2" t="s">
        <v>395</v>
      </c>
      <c r="C2" s="2" t="s">
        <v>396</v>
      </c>
      <c r="D2" s="2" t="s">
        <v>395</v>
      </c>
      <c r="E2" s="2" t="s">
        <v>396</v>
      </c>
    </row>
    <row r="3" spans="1:5">
      <c r="A3" s="4" t="s">
        <v>397</v>
      </c>
    </row>
    <row r="4" spans="1:5">
      <c r="A4" s="3" t="s">
        <v>398</v>
      </c>
    </row>
    <row r="5" spans="1:5">
      <c r="A5" s="4" t="s">
        <v>399</v>
      </c>
      <c r="B5" s="7" t="n">
        <v>-25</v>
      </c>
      <c r="C5" s="7" t="n">
        <v>-1</v>
      </c>
      <c r="D5" s="7" t="n">
        <v>-16</v>
      </c>
      <c r="E5" s="7" t="n">
        <v>1</v>
      </c>
    </row>
    <row r="6" spans="1:5">
      <c r="A6" s="4" t="s">
        <v>393</v>
      </c>
    </row>
    <row r="7" spans="1:5">
      <c r="A7" s="3" t="s">
        <v>398</v>
      </c>
    </row>
    <row r="8" spans="1:5">
      <c r="A8" s="4" t="s">
        <v>400</v>
      </c>
      <c r="B8" s="5" t="n">
        <v>7</v>
      </c>
      <c r="D8" s="5" t="n">
        <v>7</v>
      </c>
    </row>
    <row r="9" spans="1:5">
      <c r="A9" s="4" t="s">
        <v>401</v>
      </c>
    </row>
    <row r="10" spans="1:5">
      <c r="A10" s="3" t="s">
        <v>398</v>
      </c>
    </row>
    <row r="11" spans="1:5">
      <c r="A11" s="4" t="s">
        <v>402</v>
      </c>
      <c r="D11" s="7" t="n">
        <v>2</v>
      </c>
    </row>
    <row r="12" spans="1:5">
      <c r="A12" s="4" t="s">
        <v>403</v>
      </c>
    </row>
    <row r="13" spans="1:5">
      <c r="A13" s="3" t="s">
        <v>398</v>
      </c>
    </row>
    <row r="14" spans="1:5">
      <c r="A14" s="4" t="s">
        <v>399</v>
      </c>
      <c r="B14" s="7" t="n">
        <v>2</v>
      </c>
      <c r="D14" s="5" t="n">
        <v>-4</v>
      </c>
      <c r="E14" s="5" t="n">
        <v>-5</v>
      </c>
    </row>
    <row r="15" spans="1:5">
      <c r="A15" s="4" t="s">
        <v>404</v>
      </c>
    </row>
    <row r="16" spans="1:5">
      <c r="A16" s="3" t="s">
        <v>398</v>
      </c>
    </row>
    <row r="17" spans="1:5">
      <c r="A17" s="4" t="s">
        <v>399</v>
      </c>
      <c r="C17" s="7" t="n">
        <v>-1</v>
      </c>
      <c r="E17" s="7" t="n">
        <v>-1</v>
      </c>
    </row>
    <row r="18" spans="1:5">
      <c r="A18" s="4" t="s">
        <v>405</v>
      </c>
    </row>
    <row r="19" spans="1:5">
      <c r="A19" s="3" t="s">
        <v>398</v>
      </c>
    </row>
    <row r="20" spans="1:5">
      <c r="A20" s="4" t="s">
        <v>399</v>
      </c>
      <c r="D20" s="7"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6</v>
      </c>
    </row>
    <row r="2" spans="1:3">
      <c r="A2" s="4" t="s">
        <v>338</v>
      </c>
    </row>
    <row r="3" spans="1:3">
      <c r="A3" s="3" t="s">
        <v>407</v>
      </c>
    </row>
    <row r="4" spans="1:3">
      <c r="A4" s="4" t="s">
        <v>339</v>
      </c>
      <c r="B4" s="7" t="n">
        <v>36</v>
      </c>
      <c r="C4" s="7" t="n">
        <v>20</v>
      </c>
    </row>
    <row r="5" spans="1:3">
      <c r="A5" s="4" t="s">
        <v>408</v>
      </c>
    </row>
    <row r="6" spans="1:3">
      <c r="A6" s="3" t="s">
        <v>407</v>
      </c>
    </row>
    <row r="7" spans="1:3">
      <c r="A7" s="4" t="s">
        <v>409</v>
      </c>
      <c r="B7" s="5" t="n">
        <v>2</v>
      </c>
      <c r="C7" s="5" t="n">
        <v>4</v>
      </c>
    </row>
    <row r="8" spans="1:3">
      <c r="A8" s="4" t="s">
        <v>347</v>
      </c>
      <c r="B8" s="5" t="n">
        <v>21</v>
      </c>
      <c r="C8" s="5" t="n">
        <v>18</v>
      </c>
    </row>
    <row r="9" spans="1:3">
      <c r="A9" s="4" t="s">
        <v>410</v>
      </c>
    </row>
    <row r="10" spans="1:3">
      <c r="A10" s="3" t="s">
        <v>407</v>
      </c>
    </row>
    <row r="11" spans="1:3">
      <c r="A11" s="4" t="s">
        <v>411</v>
      </c>
      <c r="B11" s="5" t="n">
        <v>17</v>
      </c>
      <c r="C11" s="5" t="n">
        <v>6</v>
      </c>
    </row>
    <row r="12" spans="1:3">
      <c r="A12" s="4" t="s">
        <v>412</v>
      </c>
    </row>
    <row r="13" spans="1:3">
      <c r="A13" s="3" t="s">
        <v>407</v>
      </c>
    </row>
    <row r="14" spans="1:3">
      <c r="A14" s="4" t="s">
        <v>409</v>
      </c>
      <c r="B14" s="5" t="n">
        <v>2</v>
      </c>
      <c r="C14" s="5" t="n">
        <v>3</v>
      </c>
    </row>
    <row r="15" spans="1:3">
      <c r="A15" s="4" t="s">
        <v>413</v>
      </c>
    </row>
    <row r="16" spans="1:3">
      <c r="A16" s="3" t="s">
        <v>407</v>
      </c>
    </row>
    <row r="17" spans="1:3">
      <c r="A17" s="4" t="s">
        <v>411</v>
      </c>
      <c r="B17" s="5" t="n">
        <v>1</v>
      </c>
      <c r="C17" s="7" t="n">
        <v>6</v>
      </c>
    </row>
    <row r="18" spans="1:3">
      <c r="A18" s="4" t="s">
        <v>414</v>
      </c>
    </row>
    <row r="19" spans="1:3">
      <c r="A19" s="3" t="s">
        <v>407</v>
      </c>
    </row>
    <row r="20" spans="1:3">
      <c r="A20" s="4" t="s">
        <v>411</v>
      </c>
      <c r="B20"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9</v>
      </c>
      <c r="C3" s="7" t="n">
        <v>116</v>
      </c>
    </row>
    <row r="4" spans="1:3">
      <c r="A4" s="4" t="s">
        <v>69</v>
      </c>
      <c r="B4" s="5" t="n">
        <v>1264</v>
      </c>
      <c r="C4" s="5" t="n">
        <v>1576</v>
      </c>
    </row>
    <row r="5" spans="1:3">
      <c r="A5" s="4" t="s">
        <v>70</v>
      </c>
      <c r="B5" s="5" t="n">
        <v>521</v>
      </c>
      <c r="C5" s="5" t="n">
        <v>482</v>
      </c>
    </row>
    <row r="6" spans="1:3">
      <c r="A6" s="4" t="s">
        <v>71</v>
      </c>
      <c r="B6" s="5" t="n">
        <v>874</v>
      </c>
      <c r="C6" s="5" t="n">
        <v>780</v>
      </c>
    </row>
    <row r="7" spans="1:3">
      <c r="A7" s="4" t="s">
        <v>72</v>
      </c>
      <c r="B7" s="5" t="n">
        <v>128</v>
      </c>
      <c r="C7" s="5" t="n">
        <v>174</v>
      </c>
    </row>
    <row r="8" spans="1:3">
      <c r="A8" s="4" t="s">
        <v>73</v>
      </c>
      <c r="B8" s="5" t="n">
        <v>2866</v>
      </c>
      <c r="C8" s="5" t="n">
        <v>3128</v>
      </c>
    </row>
    <row r="9" spans="1:3">
      <c r="A9" s="4" t="s">
        <v>74</v>
      </c>
      <c r="B9" s="5" t="n">
        <v>1104</v>
      </c>
      <c r="C9" s="5" t="n">
        <v>1077</v>
      </c>
    </row>
    <row r="10" spans="1:3">
      <c r="A10" s="4" t="s">
        <v>75</v>
      </c>
      <c r="B10" s="5" t="n">
        <v>849</v>
      </c>
      <c r="C10" s="5" t="n">
        <v>851</v>
      </c>
    </row>
    <row r="11" spans="1:3">
      <c r="A11" s="4" t="s">
        <v>76</v>
      </c>
      <c r="B11" s="5" t="n">
        <v>357</v>
      </c>
      <c r="C11" s="5" t="n">
        <v>105</v>
      </c>
    </row>
    <row r="12" spans="1:3">
      <c r="A12" s="4" t="s">
        <v>77</v>
      </c>
      <c r="B12" s="5" t="n">
        <v>5176</v>
      </c>
      <c r="C12" s="5" t="n">
        <v>5161</v>
      </c>
    </row>
    <row r="13" spans="1:3">
      <c r="A13" s="3" t="s">
        <v>78</v>
      </c>
    </row>
    <row r="14" spans="1:3">
      <c r="A14" s="4" t="s">
        <v>79</v>
      </c>
      <c r="B14" s="5" t="n">
        <v>141</v>
      </c>
      <c r="C14" s="5" t="n">
        <v>162</v>
      </c>
    </row>
    <row r="15" spans="1:3">
      <c r="A15" s="4" t="s">
        <v>80</v>
      </c>
      <c r="B15" s="5" t="n">
        <v>24</v>
      </c>
      <c r="C15" s="5" t="n">
        <v>53</v>
      </c>
    </row>
    <row r="16" spans="1:3">
      <c r="A16" s="4" t="s">
        <v>81</v>
      </c>
      <c r="B16" s="5" t="n">
        <v>238</v>
      </c>
      <c r="C16" s="5" t="n">
        <v>272</v>
      </c>
    </row>
    <row r="17" spans="1:3">
      <c r="A17" s="4" t="s">
        <v>82</v>
      </c>
      <c r="B17" s="5" t="n">
        <v>56</v>
      </c>
      <c r="C17" s="5" t="n">
        <v>81</v>
      </c>
    </row>
    <row r="18" spans="1:3">
      <c r="A18" s="4" t="s">
        <v>83</v>
      </c>
      <c r="B18" s="5" t="n">
        <v>283</v>
      </c>
      <c r="C18" s="5" t="n">
        <v>250</v>
      </c>
    </row>
    <row r="19" spans="1:3">
      <c r="A19" s="4" t="s">
        <v>84</v>
      </c>
      <c r="B19" s="5" t="n">
        <v>742</v>
      </c>
      <c r="C19" s="5" t="n">
        <v>818</v>
      </c>
    </row>
    <row r="20" spans="1:3">
      <c r="A20" s="4" t="s">
        <v>85</v>
      </c>
      <c r="B20" s="5" t="n">
        <v>508</v>
      </c>
      <c r="C20" s="5" t="n">
        <v>482</v>
      </c>
    </row>
    <row r="21" spans="1:3">
      <c r="A21" s="4" t="s">
        <v>86</v>
      </c>
      <c r="B21" s="5" t="n">
        <v>146</v>
      </c>
      <c r="C21" s="5" t="n">
        <v>112</v>
      </c>
    </row>
    <row r="22" spans="1:3">
      <c r="A22" s="4" t="s">
        <v>87</v>
      </c>
      <c r="B22" s="5" t="n">
        <v>102</v>
      </c>
      <c r="C22" s="5" t="n">
        <v>111</v>
      </c>
    </row>
    <row r="23" spans="1:3">
      <c r="A23" s="4" t="s">
        <v>88</v>
      </c>
      <c r="B23" s="5" t="n">
        <v>260</v>
      </c>
      <c r="C23" s="5" t="n">
        <v>230</v>
      </c>
    </row>
    <row r="24" spans="1:3">
      <c r="A24" s="4" t="s">
        <v>89</v>
      </c>
      <c r="B24" s="5" t="n">
        <v>1016</v>
      </c>
      <c r="C24" s="5" t="n">
        <v>935</v>
      </c>
    </row>
    <row r="25" spans="1:3">
      <c r="A25" s="4" t="s">
        <v>90</v>
      </c>
      <c r="B25" s="4" t="s">
        <v>91</v>
      </c>
      <c r="C25" s="4" t="s">
        <v>91</v>
      </c>
    </row>
    <row r="26" spans="1:3">
      <c r="A26" s="3" t="s">
        <v>92</v>
      </c>
    </row>
    <row r="27" spans="1:3">
      <c r="A27" s="4" t="s">
        <v>93</v>
      </c>
      <c r="B27" s="5" t="n">
        <v>1</v>
      </c>
      <c r="C27" s="5" t="n">
        <v>1</v>
      </c>
    </row>
    <row r="28" spans="1:3">
      <c r="A28" s="4" t="s">
        <v>94</v>
      </c>
      <c r="B28" s="5" t="n">
        <v>-390</v>
      </c>
      <c r="C28" s="5" t="n">
        <v>-354</v>
      </c>
    </row>
    <row r="29" spans="1:3">
      <c r="A29" s="4" t="s">
        <v>95</v>
      </c>
      <c r="B29" s="5" t="n">
        <v>3792</v>
      </c>
      <c r="C29" s="5" t="n">
        <v>3750</v>
      </c>
    </row>
    <row r="30" spans="1:3">
      <c r="A30" s="4" t="s">
        <v>96</v>
      </c>
      <c r="B30" s="5" t="n">
        <v>3403</v>
      </c>
      <c r="C30" s="5" t="n">
        <v>3397</v>
      </c>
    </row>
    <row r="31" spans="1:3">
      <c r="A31" s="4" t="s">
        <v>97</v>
      </c>
      <c r="B31" s="5" t="n">
        <v>15</v>
      </c>
      <c r="C31" s="5" t="n">
        <v>11</v>
      </c>
    </row>
    <row r="32" spans="1:3">
      <c r="A32" s="4" t="s">
        <v>98</v>
      </c>
      <c r="B32" s="5" t="n">
        <v>3418</v>
      </c>
      <c r="C32" s="5" t="n">
        <v>3408</v>
      </c>
    </row>
    <row r="33" spans="1:3">
      <c r="A33" s="4" t="s">
        <v>99</v>
      </c>
      <c r="B33" s="7" t="n">
        <v>5176</v>
      </c>
      <c r="C33" s="7" t="n">
        <v>5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9"/>
    <col customWidth="1" max="5" min="5" width="14"/>
  </cols>
  <sheetData>
    <row r="1" spans="1:5">
      <c r="A1" s="1" t="s">
        <v>415</v>
      </c>
      <c r="B1" s="2" t="s">
        <v>25</v>
      </c>
      <c r="D1" s="2" t="s">
        <v>1</v>
      </c>
    </row>
    <row r="2" spans="1:5">
      <c r="B2" s="2" t="s">
        <v>2</v>
      </c>
      <c r="C2" s="2" t="s">
        <v>26</v>
      </c>
      <c r="D2" s="2" t="s">
        <v>2</v>
      </c>
      <c r="E2" s="2" t="s">
        <v>26</v>
      </c>
    </row>
    <row r="3" spans="1:5">
      <c r="A3" s="3" t="s">
        <v>416</v>
      </c>
    </row>
    <row r="4" spans="1:5">
      <c r="A4" s="4" t="s">
        <v>417</v>
      </c>
      <c r="B4" s="7" t="n">
        <v>2</v>
      </c>
      <c r="C4" s="7" t="n">
        <v>2</v>
      </c>
      <c r="D4" s="7" t="n">
        <v>5</v>
      </c>
      <c r="E4" s="7" t="n">
        <v>4</v>
      </c>
    </row>
    <row r="5" spans="1:5">
      <c r="A5" s="4" t="s">
        <v>418</v>
      </c>
      <c r="B5" s="5" t="n">
        <v>2</v>
      </c>
      <c r="C5" s="5" t="n">
        <v>2</v>
      </c>
      <c r="D5" s="7" t="n">
        <v>5</v>
      </c>
      <c r="E5" s="5" t="n">
        <v>5</v>
      </c>
    </row>
    <row r="6" spans="1:5">
      <c r="A6" s="4" t="s">
        <v>419</v>
      </c>
      <c r="D6" s="4" t="s">
        <v>420</v>
      </c>
    </row>
    <row r="7" spans="1:5">
      <c r="A7" s="4" t="s">
        <v>421</v>
      </c>
      <c r="B7" s="5" t="n">
        <v>-2</v>
      </c>
      <c r="C7" s="5" t="n">
        <v>-3</v>
      </c>
      <c r="D7" s="7" t="n">
        <v>-5</v>
      </c>
      <c r="E7" s="5" t="n">
        <v>-5</v>
      </c>
    </row>
    <row r="8" spans="1:5">
      <c r="A8" s="4" t="s">
        <v>422</v>
      </c>
      <c r="D8" s="4" t="s">
        <v>420</v>
      </c>
    </row>
    <row r="9" spans="1:5">
      <c r="A9" s="4" t="s">
        <v>423</v>
      </c>
      <c r="B9" s="5" t="n">
        <v>2</v>
      </c>
      <c r="C9" s="5" t="n">
        <v>2</v>
      </c>
      <c r="D9" s="7" t="n">
        <v>3</v>
      </c>
      <c r="E9" s="5" t="n">
        <v>3</v>
      </c>
    </row>
    <row r="10" spans="1:5">
      <c r="A10" s="4" t="s">
        <v>424</v>
      </c>
      <c r="B10" s="5" t="n">
        <v>4</v>
      </c>
      <c r="C10" s="7" t="n">
        <v>3</v>
      </c>
      <c r="D10" s="5" t="n">
        <v>8</v>
      </c>
      <c r="E10" s="7" t="n">
        <v>7</v>
      </c>
    </row>
    <row r="11" spans="1:5">
      <c r="A11" s="4" t="s">
        <v>425</v>
      </c>
    </row>
    <row r="12" spans="1:5">
      <c r="A12" s="3" t="s">
        <v>426</v>
      </c>
    </row>
    <row r="13" spans="1:5">
      <c r="A13" s="4" t="s">
        <v>427</v>
      </c>
      <c r="B13" s="7" t="n">
        <v>0</v>
      </c>
      <c r="D1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5"/>
    <col customWidth="1" max="5" min="5" width="21"/>
    <col customWidth="1" max="6" min="6" width="18"/>
  </cols>
  <sheetData>
    <row r="1" spans="1:6">
      <c r="A1" s="1" t="s">
        <v>428</v>
      </c>
      <c r="B1" s="2" t="s">
        <v>429</v>
      </c>
      <c r="C1" s="2" t="s">
        <v>430</v>
      </c>
      <c r="D1" s="2" t="s">
        <v>395</v>
      </c>
      <c r="E1" s="2" t="s">
        <v>431</v>
      </c>
      <c r="F1" s="2" t="s">
        <v>432</v>
      </c>
    </row>
    <row r="2" spans="1:6">
      <c r="A2" s="3" t="s">
        <v>433</v>
      </c>
    </row>
    <row r="3" spans="1:6">
      <c r="A3" s="4" t="s">
        <v>434</v>
      </c>
      <c r="D3" s="7" t="n">
        <v>533</v>
      </c>
      <c r="E3" s="7" t="n">
        <v>536</v>
      </c>
    </row>
    <row r="4" spans="1:6">
      <c r="A4" s="4" t="s">
        <v>435</v>
      </c>
      <c r="D4" s="5" t="n">
        <v>-25</v>
      </c>
      <c r="E4" s="5" t="n">
        <v>-54</v>
      </c>
    </row>
    <row r="5" spans="1:6">
      <c r="A5" s="4" t="s">
        <v>436</v>
      </c>
      <c r="D5" s="5" t="n">
        <v>508</v>
      </c>
      <c r="E5" s="5" t="n">
        <v>482</v>
      </c>
    </row>
    <row r="6" spans="1:6">
      <c r="A6" s="3" t="s">
        <v>437</v>
      </c>
    </row>
    <row r="7" spans="1:6">
      <c r="A7" s="4" t="s">
        <v>438</v>
      </c>
      <c r="D7" s="7" t="n">
        <v>5176</v>
      </c>
      <c r="E7" s="7" t="n">
        <v>5161</v>
      </c>
    </row>
    <row r="8" spans="1:6">
      <c r="A8" s="4" t="s">
        <v>439</v>
      </c>
      <c r="F8" s="5" t="n">
        <v>3</v>
      </c>
    </row>
    <row r="9" spans="1:6">
      <c r="A9" s="4" t="s">
        <v>440</v>
      </c>
      <c r="D9" s="5" t="n">
        <v>0</v>
      </c>
    </row>
    <row r="10" spans="1:6">
      <c r="A10" s="4" t="s">
        <v>441</v>
      </c>
    </row>
    <row r="11" spans="1:6">
      <c r="A11" s="3" t="s">
        <v>437</v>
      </c>
    </row>
    <row r="12" spans="1:6">
      <c r="A12" s="4" t="s">
        <v>442</v>
      </c>
      <c r="B12" s="5" t="n">
        <v>11</v>
      </c>
    </row>
    <row r="13" spans="1:6">
      <c r="A13" s="4" t="s">
        <v>443</v>
      </c>
    </row>
    <row r="14" spans="1:6">
      <c r="A14" s="3" t="s">
        <v>437</v>
      </c>
    </row>
    <row r="15" spans="1:6">
      <c r="A15" s="4" t="s">
        <v>444</v>
      </c>
      <c r="D15" s="7" t="n">
        <v>22</v>
      </c>
    </row>
    <row r="16" spans="1:6">
      <c r="A16" s="4" t="s">
        <v>445</v>
      </c>
    </row>
    <row r="17" spans="1:6">
      <c r="A17" s="3" t="s">
        <v>437</v>
      </c>
    </row>
    <row r="18" spans="1:6">
      <c r="A18" s="4" t="s">
        <v>446</v>
      </c>
      <c r="D18" s="4" t="s">
        <v>447</v>
      </c>
    </row>
    <row r="19" spans="1:6">
      <c r="A19" s="4" t="s">
        <v>448</v>
      </c>
    </row>
    <row r="20" spans="1:6">
      <c r="A20" s="3" t="s">
        <v>437</v>
      </c>
    </row>
    <row r="21" spans="1:6">
      <c r="A21" s="4" t="s">
        <v>444</v>
      </c>
      <c r="D21" s="7" t="n">
        <v>23</v>
      </c>
    </row>
    <row r="22" spans="1:6">
      <c r="A22" s="4" t="s">
        <v>342</v>
      </c>
      <c r="D22" s="5" t="n">
        <v>53</v>
      </c>
    </row>
    <row r="23" spans="1:6">
      <c r="A23" s="4" t="s">
        <v>438</v>
      </c>
      <c r="D23" s="5" t="n">
        <v>30</v>
      </c>
    </row>
    <row r="24" spans="1:6">
      <c r="A24" s="4" t="s">
        <v>449</v>
      </c>
    </row>
    <row r="25" spans="1:6">
      <c r="A25" s="3" t="s">
        <v>437</v>
      </c>
    </row>
    <row r="26" spans="1:6">
      <c r="A26" s="4" t="s">
        <v>446</v>
      </c>
      <c r="C26" s="4" t="s">
        <v>447</v>
      </c>
    </row>
    <row r="27" spans="1:6">
      <c r="A27" s="4" t="s">
        <v>450</v>
      </c>
    </row>
    <row r="28" spans="1:6">
      <c r="A28" s="3" t="s">
        <v>437</v>
      </c>
    </row>
    <row r="29" spans="1:6">
      <c r="A29" s="4" t="s">
        <v>444</v>
      </c>
      <c r="C29" s="7" t="n">
        <v>14</v>
      </c>
    </row>
    <row r="30" spans="1:6">
      <c r="A30" s="4" t="s">
        <v>342</v>
      </c>
      <c r="C30" s="5" t="n">
        <v>29</v>
      </c>
    </row>
    <row r="31" spans="1:6">
      <c r="A31" s="4" t="s">
        <v>438</v>
      </c>
      <c r="C31" s="7" t="n">
        <v>15</v>
      </c>
    </row>
    <row r="32" spans="1:6">
      <c r="A32" s="4" t="s">
        <v>451</v>
      </c>
    </row>
    <row r="33" spans="1:6">
      <c r="A33" s="3" t="s">
        <v>433</v>
      </c>
    </row>
    <row r="34" spans="1:6">
      <c r="A34" s="4" t="s">
        <v>452</v>
      </c>
      <c r="D34" s="7" t="n">
        <v>141</v>
      </c>
    </row>
    <row r="35" spans="1:6">
      <c r="A35" s="4" t="s">
        <v>453</v>
      </c>
      <c r="D35" s="4" t="s">
        <v>454</v>
      </c>
      <c r="E35" s="4" t="s">
        <v>455</v>
      </c>
    </row>
    <row r="36" spans="1:6">
      <c r="A36" s="4" t="s">
        <v>456</v>
      </c>
    </row>
    <row r="37" spans="1:6">
      <c r="A37" s="3" t="s">
        <v>433</v>
      </c>
    </row>
    <row r="38" spans="1:6">
      <c r="A38" s="4" t="s">
        <v>452</v>
      </c>
      <c r="D38" s="7" t="n">
        <v>141</v>
      </c>
    </row>
    <row r="39" spans="1:6">
      <c r="A39" s="4" t="s">
        <v>457</v>
      </c>
      <c r="D39" s="5" t="n">
        <v>550</v>
      </c>
    </row>
    <row r="40" spans="1:6">
      <c r="A40" s="4" t="s">
        <v>458</v>
      </c>
      <c r="D40" s="5" t="n">
        <v>23</v>
      </c>
    </row>
    <row r="41" spans="1:6">
      <c r="A41" s="4" t="s">
        <v>459</v>
      </c>
    </row>
    <row r="42" spans="1:6">
      <c r="A42" s="3" t="s">
        <v>433</v>
      </c>
    </row>
    <row r="43" spans="1:6">
      <c r="A43" s="4" t="s">
        <v>452</v>
      </c>
      <c r="D43" s="5" t="n">
        <v>0</v>
      </c>
    </row>
    <row r="44" spans="1:6">
      <c r="A44" s="4" t="s">
        <v>457</v>
      </c>
      <c r="D44" s="5" t="n">
        <v>100</v>
      </c>
    </row>
    <row r="45" spans="1:6">
      <c r="A45" s="4" t="s">
        <v>460</v>
      </c>
    </row>
    <row r="46" spans="1:6">
      <c r="A46" s="3" t="s">
        <v>433</v>
      </c>
    </row>
    <row r="47" spans="1:6">
      <c r="A47" s="4" t="s">
        <v>434</v>
      </c>
      <c r="D47" s="7" t="n">
        <v>478</v>
      </c>
      <c r="E47" s="7" t="n">
        <v>484</v>
      </c>
    </row>
    <row r="48" spans="1:6">
      <c r="A48" s="4" t="s">
        <v>461</v>
      </c>
      <c r="D48" s="4" t="s">
        <v>462</v>
      </c>
      <c r="E48" s="4" t="s">
        <v>463</v>
      </c>
    </row>
    <row r="49" spans="1:6">
      <c r="A49" s="4" t="s">
        <v>464</v>
      </c>
    </row>
    <row r="50" spans="1:6">
      <c r="A50" s="3" t="s">
        <v>433</v>
      </c>
    </row>
    <row r="51" spans="1:6">
      <c r="A51" s="4" t="s">
        <v>434</v>
      </c>
      <c r="D51" s="7" t="n">
        <v>55</v>
      </c>
      <c r="E51" s="7" t="n">
        <v>52</v>
      </c>
    </row>
    <row r="52" spans="1:6">
      <c r="A52" s="4" t="s">
        <v>461</v>
      </c>
      <c r="D52" s="4" t="s">
        <v>465</v>
      </c>
      <c r="E52" s="4" t="s">
        <v>466</v>
      </c>
    </row>
    <row r="53" spans="1:6">
      <c r="A53" s="4" t="s">
        <v>467</v>
      </c>
    </row>
    <row r="54" spans="1:6">
      <c r="A54" s="3" t="s">
        <v>433</v>
      </c>
    </row>
    <row r="55" spans="1:6">
      <c r="A55" s="4" t="s">
        <v>452</v>
      </c>
      <c r="D55" s="7" t="n">
        <v>83</v>
      </c>
    </row>
    <row r="56" spans="1:6">
      <c r="A56" s="4" t="s">
        <v>468</v>
      </c>
    </row>
    <row r="57" spans="1:6">
      <c r="A57" s="3" t="s">
        <v>433</v>
      </c>
    </row>
    <row r="58" spans="1:6">
      <c r="A58" s="4" t="s">
        <v>452</v>
      </c>
      <c r="D58" s="5" t="n">
        <v>32</v>
      </c>
    </row>
    <row r="59" spans="1:6">
      <c r="A59" s="4" t="s">
        <v>469</v>
      </c>
    </row>
    <row r="60" spans="1:6">
      <c r="A60" s="3" t="s">
        <v>433</v>
      </c>
    </row>
    <row r="61" spans="1:6">
      <c r="A61" s="4" t="s">
        <v>452</v>
      </c>
      <c r="D61" s="5" t="n">
        <v>21</v>
      </c>
    </row>
    <row r="62" spans="1:6">
      <c r="A62" s="4" t="s">
        <v>470</v>
      </c>
    </row>
    <row r="63" spans="1:6">
      <c r="A63" s="3" t="s">
        <v>433</v>
      </c>
    </row>
    <row r="64" spans="1:6">
      <c r="A64" s="4" t="s">
        <v>452</v>
      </c>
      <c r="D64" s="5" t="n">
        <v>4</v>
      </c>
    </row>
    <row r="65" spans="1:6">
      <c r="A65" s="4" t="s">
        <v>471</v>
      </c>
    </row>
    <row r="66" spans="1:6">
      <c r="A66" s="3" t="s">
        <v>433</v>
      </c>
    </row>
    <row r="67" spans="1:6">
      <c r="A67" s="4" t="s">
        <v>457</v>
      </c>
      <c r="D67" s="7" t="n">
        <v>465</v>
      </c>
    </row>
    <row r="68" spans="1:6">
      <c r="A68" s="4" t="s">
        <v>472</v>
      </c>
    </row>
    <row r="69" spans="1:6">
      <c r="A69" s="3" t="s">
        <v>433</v>
      </c>
    </row>
    <row r="70" spans="1:6">
      <c r="A70" s="4" t="s">
        <v>473</v>
      </c>
      <c r="D70" s="4" t="s">
        <v>474</v>
      </c>
    </row>
    <row r="71" spans="1:6">
      <c r="A71" s="4" t="s">
        <v>434</v>
      </c>
      <c r="D71" s="7" t="n">
        <v>45</v>
      </c>
    </row>
    <row r="72" spans="1:6">
      <c r="A72" s="4" t="s">
        <v>475</v>
      </c>
    </row>
    <row r="73" spans="1:6">
      <c r="A73" s="3" t="s">
        <v>433</v>
      </c>
    </row>
    <row r="74" spans="1:6">
      <c r="A74" s="4" t="s">
        <v>452</v>
      </c>
      <c r="D74"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25</v>
      </c>
      <c r="D1" s="2" t="s">
        <v>1</v>
      </c>
    </row>
    <row r="2" spans="1:6">
      <c r="B2" s="2" t="s">
        <v>2</v>
      </c>
      <c r="C2" s="2" t="s">
        <v>26</v>
      </c>
      <c r="D2" s="2" t="s">
        <v>2</v>
      </c>
      <c r="E2" s="2" t="s">
        <v>26</v>
      </c>
      <c r="F2" s="2" t="s">
        <v>66</v>
      </c>
    </row>
    <row r="3" spans="1:6">
      <c r="A3" s="3" t="s">
        <v>150</v>
      </c>
    </row>
    <row r="4" spans="1:6">
      <c r="A4" s="4" t="s">
        <v>477</v>
      </c>
      <c r="B4" s="7" t="n">
        <v>100</v>
      </c>
      <c r="D4" s="7" t="n">
        <v>100</v>
      </c>
    </row>
    <row r="5" spans="1:6">
      <c r="A5" s="4" t="s">
        <v>478</v>
      </c>
      <c r="B5" s="5" t="n">
        <v>0</v>
      </c>
      <c r="D5" s="5" t="n">
        <v>0</v>
      </c>
    </row>
    <row r="6" spans="1:6">
      <c r="A6" s="3" t="s">
        <v>479</v>
      </c>
    </row>
    <row r="7" spans="1:6">
      <c r="A7" s="4" t="s">
        <v>50</v>
      </c>
      <c r="B7" s="7" t="n">
        <v>-17</v>
      </c>
      <c r="C7" s="7" t="n">
        <v>1</v>
      </c>
      <c r="D7" s="7" t="n">
        <v>-27</v>
      </c>
      <c r="E7" s="7" t="n">
        <v>-1</v>
      </c>
    </row>
    <row r="8" spans="1:6">
      <c r="A8" s="4" t="s">
        <v>480</v>
      </c>
      <c r="C8" s="5" t="n">
        <v>2</v>
      </c>
      <c r="E8" s="5" t="n">
        <v>3</v>
      </c>
    </row>
    <row r="9" spans="1:6">
      <c r="A9" s="4" t="s">
        <v>52</v>
      </c>
      <c r="B9" s="5" t="n">
        <v>-3</v>
      </c>
      <c r="C9" s="5" t="n">
        <v>1</v>
      </c>
      <c r="D9" s="5" t="n">
        <v>-2</v>
      </c>
      <c r="E9" s="5" t="n">
        <v>2</v>
      </c>
    </row>
    <row r="10" spans="1:6">
      <c r="A10" s="4" t="s">
        <v>53</v>
      </c>
      <c r="B10" s="5" t="n">
        <v>-20</v>
      </c>
      <c r="C10" s="5" t="n">
        <v>4</v>
      </c>
      <c r="D10" s="5" t="n">
        <v>-29</v>
      </c>
      <c r="E10" s="5" t="n">
        <v>4</v>
      </c>
    </row>
    <row r="11" spans="1:6">
      <c r="A11" s="3" t="s">
        <v>481</v>
      </c>
    </row>
    <row r="12" spans="1:6">
      <c r="A12" s="4" t="s">
        <v>94</v>
      </c>
      <c r="B12" s="5" t="n">
        <v>-390</v>
      </c>
      <c r="D12" s="5" t="n">
        <v>-390</v>
      </c>
      <c r="F12" s="7" t="n">
        <v>-354</v>
      </c>
    </row>
    <row r="13" spans="1:6">
      <c r="A13" s="4" t="s">
        <v>328</v>
      </c>
    </row>
    <row r="14" spans="1:6">
      <c r="A14" s="3" t="s">
        <v>481</v>
      </c>
    </row>
    <row r="15" spans="1:6">
      <c r="A15" s="4" t="s">
        <v>482</v>
      </c>
      <c r="D15" s="5" t="n">
        <v>1</v>
      </c>
    </row>
    <row r="16" spans="1:6">
      <c r="A16" s="4" t="s">
        <v>483</v>
      </c>
    </row>
    <row r="17" spans="1:6">
      <c r="A17" s="3" t="s">
        <v>481</v>
      </c>
    </row>
    <row r="18" spans="1:6">
      <c r="A18" s="4" t="s">
        <v>484</v>
      </c>
      <c r="B18" s="5" t="n">
        <v>18</v>
      </c>
      <c r="D18" s="5" t="n">
        <v>29</v>
      </c>
    </row>
    <row r="19" spans="1:6">
      <c r="A19" s="4" t="s">
        <v>485</v>
      </c>
    </row>
    <row r="20" spans="1:6">
      <c r="A20" s="3" t="s">
        <v>481</v>
      </c>
    </row>
    <row r="21" spans="1:6">
      <c r="A21" s="4" t="s">
        <v>486</v>
      </c>
      <c r="C21" s="5" t="n">
        <v>89</v>
      </c>
      <c r="E21" s="5" t="n">
        <v>89</v>
      </c>
    </row>
    <row r="22" spans="1:6">
      <c r="A22" s="4" t="s">
        <v>487</v>
      </c>
      <c r="B22" s="5" t="n">
        <v>22</v>
      </c>
      <c r="C22" s="7" t="n">
        <v>19</v>
      </c>
      <c r="D22" s="5" t="n">
        <v>22</v>
      </c>
      <c r="E22" s="5" t="n">
        <v>19</v>
      </c>
    </row>
    <row r="23" spans="1:6">
      <c r="A23" s="4" t="s">
        <v>488</v>
      </c>
      <c r="D23" s="5" t="n">
        <v>0</v>
      </c>
      <c r="E23" s="7" t="n">
        <v>0</v>
      </c>
    </row>
    <row r="24" spans="1:6">
      <c r="A24" s="4" t="s">
        <v>50</v>
      </c>
    </row>
    <row r="25" spans="1:6">
      <c r="A25" s="3" t="s">
        <v>481</v>
      </c>
    </row>
    <row r="26" spans="1:6">
      <c r="A26" s="4" t="s">
        <v>94</v>
      </c>
      <c r="B26" s="5" t="n">
        <v>-324</v>
      </c>
      <c r="D26" s="5" t="n">
        <v>-324</v>
      </c>
      <c r="F26" s="5" t="n">
        <v>-297</v>
      </c>
    </row>
    <row r="27" spans="1:6">
      <c r="A27" s="4" t="s">
        <v>51</v>
      </c>
    </row>
    <row r="28" spans="1:6">
      <c r="A28" s="3" t="s">
        <v>481</v>
      </c>
    </row>
    <row r="29" spans="1:6">
      <c r="A29" s="4" t="s">
        <v>94</v>
      </c>
      <c r="F29" s="5" t="n">
        <v>7</v>
      </c>
    </row>
    <row r="30" spans="1:6">
      <c r="A30" s="4" t="s">
        <v>52</v>
      </c>
    </row>
    <row r="31" spans="1:6">
      <c r="A31" s="3" t="s">
        <v>481</v>
      </c>
    </row>
    <row r="32" spans="1:6">
      <c r="A32" s="4" t="s">
        <v>94</v>
      </c>
      <c r="B32" s="7" t="n">
        <v>-66</v>
      </c>
      <c r="D32" s="7" t="n">
        <v>-66</v>
      </c>
      <c r="F32" s="7" t="n">
        <v>-64</v>
      </c>
    </row>
    <row r="33" spans="1:6">
      <c r="A33" s="4" t="s">
        <v>489</v>
      </c>
      <c r="D33" s="4" t="s">
        <v>490</v>
      </c>
      <c r="E33" s="4" t="s">
        <v>491</v>
      </c>
    </row>
    <row r="34" spans="1:6">
      <c r="A34" s="4" t="s">
        <v>492</v>
      </c>
    </row>
    <row r="35" spans="1:6">
      <c r="A35" s="3" t="s">
        <v>481</v>
      </c>
    </row>
    <row r="36" spans="1:6">
      <c r="A36" s="4" t="s">
        <v>489</v>
      </c>
      <c r="E36" s="4" t="s">
        <v>4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8"/>
    <col customWidth="1" max="2" min="2" width="29"/>
    <col customWidth="1" max="3" min="3" width="31"/>
    <col customWidth="1" max="4" min="4" width="21"/>
    <col customWidth="1" max="5" min="5" width="31"/>
    <col customWidth="1" max="6" min="6" width="38"/>
    <col customWidth="1" max="7" min="7" width="31"/>
    <col customWidth="1" max="8" min="8" width="21"/>
  </cols>
  <sheetData>
    <row r="1" spans="1:8">
      <c r="A1" s="1" t="s">
        <v>494</v>
      </c>
      <c r="B1" s="2" t="s">
        <v>495</v>
      </c>
      <c r="C1" s="2" t="s">
        <v>496</v>
      </c>
      <c r="D1" s="2" t="s">
        <v>497</v>
      </c>
      <c r="E1" s="2" t="s">
        <v>498</v>
      </c>
      <c r="F1" s="2" t="s">
        <v>499</v>
      </c>
      <c r="G1" s="2" t="s">
        <v>498</v>
      </c>
      <c r="H1" s="2" t="s">
        <v>431</v>
      </c>
    </row>
    <row r="2" spans="1:8">
      <c r="A2" s="3" t="s">
        <v>152</v>
      </c>
    </row>
    <row r="3" spans="1:8">
      <c r="A3" s="4" t="s">
        <v>500</v>
      </c>
      <c r="F3" s="5" t="n">
        <v>6</v>
      </c>
    </row>
    <row r="4" spans="1:8">
      <c r="A4" s="4" t="s">
        <v>327</v>
      </c>
      <c r="D4" s="7" t="n">
        <v>42</v>
      </c>
    </row>
    <row r="5" spans="1:8">
      <c r="A5" s="4" t="s">
        <v>326</v>
      </c>
      <c r="D5" s="5" t="n">
        <v>4</v>
      </c>
    </row>
    <row r="6" spans="1:8">
      <c r="A6" s="3" t="s">
        <v>501</v>
      </c>
    </row>
    <row r="7" spans="1:8">
      <c r="A7" s="4" t="s">
        <v>97</v>
      </c>
      <c r="C7" s="7" t="n">
        <v>15</v>
      </c>
      <c r="F7" s="7" t="n">
        <v>15</v>
      </c>
      <c r="H7" s="7" t="n">
        <v>11</v>
      </c>
    </row>
    <row r="8" spans="1:8">
      <c r="A8" s="4" t="s">
        <v>240</v>
      </c>
    </row>
    <row r="9" spans="1:8">
      <c r="A9" s="3" t="s">
        <v>152</v>
      </c>
    </row>
    <row r="10" spans="1:8">
      <c r="A10" s="4" t="s">
        <v>327</v>
      </c>
      <c r="D10" s="5" t="n">
        <v>42</v>
      </c>
    </row>
    <row r="11" spans="1:8">
      <c r="A11" s="4" t="s">
        <v>326</v>
      </c>
      <c r="D11" s="5" t="n">
        <v>0</v>
      </c>
    </row>
    <row r="12" spans="1:8">
      <c r="A12" s="4" t="s">
        <v>502</v>
      </c>
    </row>
    <row r="13" spans="1:8">
      <c r="A13" s="3" t="s">
        <v>152</v>
      </c>
    </row>
    <row r="14" spans="1:8">
      <c r="A14" s="4" t="s">
        <v>503</v>
      </c>
      <c r="B14" s="7" t="n">
        <v>0</v>
      </c>
    </row>
    <row r="15" spans="1:8">
      <c r="A15" s="4" t="s">
        <v>504</v>
      </c>
      <c r="B15" s="7" t="n">
        <v>48</v>
      </c>
    </row>
    <row r="16" spans="1:8">
      <c r="A16" s="4" t="s">
        <v>505</v>
      </c>
      <c r="B16" s="4" t="s">
        <v>506</v>
      </c>
    </row>
    <row r="17" spans="1:8">
      <c r="A17" s="4" t="s">
        <v>507</v>
      </c>
      <c r="B17" s="4" t="s">
        <v>508</v>
      </c>
    </row>
    <row r="18" spans="1:8">
      <c r="A18" s="4" t="s">
        <v>509</v>
      </c>
      <c r="B18" s="5" t="n">
        <v>3</v>
      </c>
    </row>
    <row r="19" spans="1:8">
      <c r="A19" s="3" t="s">
        <v>510</v>
      </c>
    </row>
    <row r="20" spans="1:8">
      <c r="A20" s="4" t="s">
        <v>511</v>
      </c>
      <c r="B20" s="7" t="n">
        <v>270</v>
      </c>
    </row>
    <row r="21" spans="1:8">
      <c r="A21" s="4" t="s">
        <v>512</v>
      </c>
      <c r="B21" s="5" t="n">
        <v>46</v>
      </c>
    </row>
    <row r="22" spans="1:8">
      <c r="A22" s="4" t="s">
        <v>221</v>
      </c>
      <c r="B22" s="5" t="n">
        <v>14</v>
      </c>
    </row>
    <row r="23" spans="1:8">
      <c r="A23" s="4" t="s">
        <v>513</v>
      </c>
      <c r="B23" s="5" t="n">
        <v>330</v>
      </c>
    </row>
    <row r="24" spans="1:8">
      <c r="A24" s="4" t="s">
        <v>514</v>
      </c>
      <c r="B24" s="7" t="n">
        <v>64</v>
      </c>
    </row>
    <row r="25" spans="1:8">
      <c r="A25" s="4" t="s">
        <v>515</v>
      </c>
      <c r="B25" s="4" t="s">
        <v>474</v>
      </c>
    </row>
    <row r="26" spans="1:8">
      <c r="A26" s="3" t="s">
        <v>501</v>
      </c>
    </row>
    <row r="27" spans="1:8">
      <c r="A27" s="4" t="s">
        <v>516</v>
      </c>
      <c r="B27" s="7" t="n">
        <v>84</v>
      </c>
    </row>
    <row r="28" spans="1:8">
      <c r="A28" s="4" t="s">
        <v>517</v>
      </c>
      <c r="B28" s="5" t="n">
        <v>57</v>
      </c>
    </row>
    <row r="29" spans="1:8">
      <c r="A29" s="4" t="s">
        <v>518</v>
      </c>
      <c r="B29" s="5" t="n">
        <v>100</v>
      </c>
    </row>
    <row r="30" spans="1:8">
      <c r="A30" s="4" t="s">
        <v>519</v>
      </c>
      <c r="B30" s="5" t="n">
        <v>161</v>
      </c>
    </row>
    <row r="31" spans="1:8">
      <c r="A31" s="4" t="s">
        <v>520</v>
      </c>
      <c r="B31" s="5" t="n">
        <v>4</v>
      </c>
    </row>
    <row r="32" spans="1:8">
      <c r="A32" s="4" t="s">
        <v>521</v>
      </c>
      <c r="B32" s="5" t="n">
        <v>406</v>
      </c>
    </row>
    <row r="33" spans="1:8">
      <c r="A33" s="4" t="s">
        <v>522</v>
      </c>
      <c r="B33" s="5" t="n">
        <v>-38</v>
      </c>
    </row>
    <row r="34" spans="1:8">
      <c r="A34" s="4" t="s">
        <v>523</v>
      </c>
      <c r="B34" s="5" t="n">
        <v>-34</v>
      </c>
    </row>
    <row r="35" spans="1:8">
      <c r="A35" s="4" t="s">
        <v>524</v>
      </c>
      <c r="B35" s="5" t="n">
        <v>-72</v>
      </c>
    </row>
    <row r="36" spans="1:8">
      <c r="A36" s="4" t="s">
        <v>525</v>
      </c>
      <c r="B36" s="5" t="n">
        <v>-4</v>
      </c>
    </row>
    <row r="37" spans="1:8">
      <c r="A37" s="4" t="s">
        <v>526</v>
      </c>
      <c r="B37" s="5" t="n">
        <v>330</v>
      </c>
    </row>
    <row r="38" spans="1:8">
      <c r="A38" s="4" t="s">
        <v>527</v>
      </c>
      <c r="C38" s="5" t="n">
        <v>109</v>
      </c>
      <c r="F38" s="5" t="n">
        <v>153</v>
      </c>
    </row>
    <row r="39" spans="1:8">
      <c r="A39" s="4" t="s">
        <v>528</v>
      </c>
      <c r="C39" s="5" t="n">
        <v>4</v>
      </c>
      <c r="F39" s="5" t="n">
        <v>9</v>
      </c>
    </row>
    <row r="40" spans="1:8">
      <c r="A40" s="3" t="s">
        <v>529</v>
      </c>
    </row>
    <row r="41" spans="1:8">
      <c r="A41" s="4" t="s">
        <v>28</v>
      </c>
      <c r="C41" s="5" t="n">
        <v>1691</v>
      </c>
      <c r="E41" s="7" t="n">
        <v>1493</v>
      </c>
      <c r="F41" s="5" t="n">
        <v>3330</v>
      </c>
      <c r="G41" s="7" t="n">
        <v>2956</v>
      </c>
    </row>
    <row r="42" spans="1:8">
      <c r="A42" s="4" t="s">
        <v>530</v>
      </c>
      <c r="C42" s="7" t="n">
        <v>7</v>
      </c>
      <c r="E42" s="7" t="n">
        <v>65</v>
      </c>
      <c r="F42" s="7" t="n">
        <v>43</v>
      </c>
      <c r="G42" s="7" t="n">
        <v>156</v>
      </c>
    </row>
    <row r="43" spans="1:8">
      <c r="A43" s="4" t="s">
        <v>531</v>
      </c>
      <c r="H43" s="7" t="n">
        <v>1</v>
      </c>
    </row>
    <row r="44" spans="1:8">
      <c r="A44" s="4" t="s">
        <v>532</v>
      </c>
      <c r="C44" s="8" t="n">
        <v>6.28</v>
      </c>
      <c r="E44" s="8" t="n">
        <v>56.61</v>
      </c>
      <c r="F44" s="8" t="n">
        <v>36.74</v>
      </c>
      <c r="G44" s="8" t="n">
        <v>133.39</v>
      </c>
    </row>
    <row r="45" spans="1:8">
      <c r="A45" s="4" t="s">
        <v>533</v>
      </c>
    </row>
    <row r="46" spans="1:8">
      <c r="A46" s="3" t="s">
        <v>501</v>
      </c>
    </row>
    <row r="47" spans="1:8">
      <c r="A47" s="4" t="s">
        <v>518</v>
      </c>
      <c r="B47" s="7" t="n">
        <v>28</v>
      </c>
    </row>
    <row r="48" spans="1:8">
      <c r="A48" s="4" t="s">
        <v>534</v>
      </c>
    </row>
    <row r="49" spans="1:8">
      <c r="A49" s="3" t="s">
        <v>501</v>
      </c>
    </row>
    <row r="50" spans="1:8">
      <c r="A50" s="4" t="s">
        <v>535</v>
      </c>
      <c r="B50" s="4" t="s">
        <v>536</v>
      </c>
    </row>
    <row r="51" spans="1:8">
      <c r="A51" s="4" t="s">
        <v>537</v>
      </c>
    </row>
    <row r="52" spans="1:8">
      <c r="A52" s="3" t="s">
        <v>501</v>
      </c>
    </row>
    <row r="53" spans="1:8">
      <c r="A53" s="4" t="s">
        <v>535</v>
      </c>
      <c r="B53" s="4" t="s">
        <v>538</v>
      </c>
    </row>
    <row r="54" spans="1:8">
      <c r="A54" s="4" t="s">
        <v>539</v>
      </c>
    </row>
    <row r="55" spans="1:8">
      <c r="A55" s="3" t="s">
        <v>501</v>
      </c>
    </row>
    <row r="56" spans="1:8">
      <c r="A56" s="4" t="s">
        <v>518</v>
      </c>
      <c r="B56" s="7" t="n">
        <v>72</v>
      </c>
    </row>
    <row r="57" spans="1:8">
      <c r="A57" s="4" t="s">
        <v>540</v>
      </c>
    </row>
    <row r="58" spans="1:8">
      <c r="A58" s="3" t="s">
        <v>501</v>
      </c>
    </row>
    <row r="59" spans="1:8">
      <c r="A59" s="4" t="s">
        <v>535</v>
      </c>
      <c r="B59" s="4" t="s">
        <v>536</v>
      </c>
    </row>
    <row r="60" spans="1:8">
      <c r="A60" s="4" t="s">
        <v>541</v>
      </c>
    </row>
    <row r="61" spans="1:8">
      <c r="A61" s="3" t="s">
        <v>501</v>
      </c>
    </row>
    <row r="62" spans="1:8">
      <c r="A62" s="4" t="s">
        <v>535</v>
      </c>
      <c r="B62" s="4" t="s">
        <v>542</v>
      </c>
    </row>
    <row r="63" spans="1:8">
      <c r="A63" s="4" t="s">
        <v>543</v>
      </c>
    </row>
    <row r="64" spans="1:8">
      <c r="A64" s="3" t="s">
        <v>152</v>
      </c>
    </row>
    <row r="65" spans="1:8">
      <c r="A65" s="4" t="s">
        <v>544</v>
      </c>
      <c r="D65" s="7" t="n">
        <v>16</v>
      </c>
    </row>
    <row r="66" spans="1:8">
      <c r="A66" s="4" t="s">
        <v>446</v>
      </c>
      <c r="D66" s="4" t="s">
        <v>545</v>
      </c>
    </row>
    <row r="67" spans="1:8">
      <c r="A67" s="4" t="s">
        <v>546</v>
      </c>
      <c r="D67" s="4" t="s">
        <v>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48</v>
      </c>
      <c r="B1" s="2" t="s">
        <v>25</v>
      </c>
      <c r="D1" s="2" t="s">
        <v>1</v>
      </c>
    </row>
    <row r="2" spans="1:6">
      <c r="B2" s="2" t="s">
        <v>2</v>
      </c>
      <c r="C2" s="2" t="s">
        <v>26</v>
      </c>
      <c r="D2" s="2" t="s">
        <v>2</v>
      </c>
      <c r="E2" s="2" t="s">
        <v>26</v>
      </c>
      <c r="F2" s="2" t="s">
        <v>66</v>
      </c>
    </row>
    <row r="3" spans="1:6">
      <c r="A3" s="3" t="s">
        <v>152</v>
      </c>
    </row>
    <row r="4" spans="1:6">
      <c r="A4" s="4" t="s">
        <v>549</v>
      </c>
      <c r="B4" s="7" t="n">
        <v>849</v>
      </c>
      <c r="D4" s="7" t="n">
        <v>849</v>
      </c>
      <c r="F4" s="7" t="n">
        <v>851</v>
      </c>
    </row>
    <row r="5" spans="1:6">
      <c r="A5" s="4" t="s">
        <v>38</v>
      </c>
      <c r="B5" s="5" t="n">
        <v>-16</v>
      </c>
      <c r="C5" s="7" t="n">
        <v>-8</v>
      </c>
      <c r="D5" s="5" t="n">
        <v>-22</v>
      </c>
      <c r="E5" s="7" t="n">
        <v>-7</v>
      </c>
    </row>
    <row r="6" spans="1:6">
      <c r="A6" s="4" t="s">
        <v>245</v>
      </c>
    </row>
    <row r="7" spans="1:6">
      <c r="A7" s="3" t="s">
        <v>152</v>
      </c>
    </row>
    <row r="8" spans="1:6">
      <c r="A8" s="4" t="s">
        <v>549</v>
      </c>
      <c r="B8" s="5" t="n">
        <v>255</v>
      </c>
      <c r="D8" s="5" t="n">
        <v>255</v>
      </c>
      <c r="F8" s="5" t="n">
        <v>240</v>
      </c>
    </row>
    <row r="9" spans="1:6">
      <c r="A9" s="4" t="s">
        <v>38</v>
      </c>
      <c r="B9" s="7" t="n">
        <v>-4</v>
      </c>
      <c r="C9" s="7" t="n">
        <v>2</v>
      </c>
      <c r="D9" s="7" t="n">
        <v>-6</v>
      </c>
      <c r="E9" s="7" t="n">
        <v>6</v>
      </c>
    </row>
    <row r="10" spans="1:6">
      <c r="A10" s="4" t="s">
        <v>550</v>
      </c>
    </row>
    <row r="11" spans="1:6">
      <c r="A11" s="3" t="s">
        <v>152</v>
      </c>
    </row>
    <row r="12" spans="1:6">
      <c r="A12" s="4" t="s">
        <v>551</v>
      </c>
      <c r="B12" s="4" t="s">
        <v>545</v>
      </c>
      <c r="D12" s="4" t="s">
        <v>545</v>
      </c>
    </row>
    <row r="13" spans="1:6">
      <c r="A13" s="4" t="s">
        <v>549</v>
      </c>
      <c r="B13" s="7" t="n">
        <v>0</v>
      </c>
      <c r="D13" s="7" t="n">
        <v>0</v>
      </c>
    </row>
    <row r="14" spans="1:6">
      <c r="A14" s="4" t="s">
        <v>552</v>
      </c>
      <c r="B14" s="7" t="n">
        <v>11</v>
      </c>
      <c r="D14" s="7" t="n">
        <v>11</v>
      </c>
      <c r="F14" s="7" t="n">
        <v>15</v>
      </c>
    </row>
    <row r="15" spans="1:6">
      <c r="A15" s="4" t="s">
        <v>553</v>
      </c>
      <c r="B15" s="4" t="s">
        <v>545</v>
      </c>
      <c r="D15" s="4" t="s">
        <v>545</v>
      </c>
    </row>
    <row r="16" spans="1:6">
      <c r="A16" s="4" t="s">
        <v>38</v>
      </c>
      <c r="B16" s="7" t="n">
        <v>2</v>
      </c>
      <c r="D16" s="7"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25</v>
      </c>
    </row>
    <row r="2" spans="1:3">
      <c r="B2" s="2" t="s">
        <v>555</v>
      </c>
      <c r="C2" s="2" t="s">
        <v>2</v>
      </c>
    </row>
    <row r="3" spans="1:3">
      <c r="A3" s="3" t="s">
        <v>152</v>
      </c>
    </row>
    <row r="4" spans="1:3">
      <c r="A4" s="4" t="s">
        <v>551</v>
      </c>
      <c r="C4" s="4" t="s">
        <v>556</v>
      </c>
    </row>
    <row r="5" spans="1:3">
      <c r="A5" s="4" t="s">
        <v>557</v>
      </c>
      <c r="B5" s="7" t="n">
        <v>5</v>
      </c>
    </row>
    <row r="6" spans="1:3">
      <c r="A6" s="4" t="s">
        <v>558</v>
      </c>
      <c r="B6" s="5" t="n">
        <v>1</v>
      </c>
    </row>
    <row r="7" spans="1:3">
      <c r="A7" s="4" t="s">
        <v>559</v>
      </c>
      <c r="B7" s="7"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25</v>
      </c>
      <c r="D1" s="2" t="s">
        <v>1</v>
      </c>
    </row>
    <row r="2" spans="1:6">
      <c r="B2" s="2" t="s">
        <v>2</v>
      </c>
      <c r="C2" s="2" t="s">
        <v>26</v>
      </c>
      <c r="D2" s="2" t="s">
        <v>2</v>
      </c>
      <c r="E2" s="2" t="s">
        <v>26</v>
      </c>
      <c r="F2" s="2" t="s">
        <v>66</v>
      </c>
    </row>
    <row r="3" spans="1:6">
      <c r="A3" s="3" t="s">
        <v>152</v>
      </c>
    </row>
    <row r="4" spans="1:6">
      <c r="A4" s="4" t="s">
        <v>77</v>
      </c>
      <c r="B4" s="7" t="n">
        <v>1130</v>
      </c>
      <c r="D4" s="7" t="n">
        <v>1130</v>
      </c>
      <c r="F4" s="7" t="n">
        <v>999</v>
      </c>
    </row>
    <row r="5" spans="1:6">
      <c r="A5" s="4" t="s">
        <v>28</v>
      </c>
      <c r="B5" s="5" t="n">
        <v>326</v>
      </c>
      <c r="C5" s="7" t="n">
        <v>354</v>
      </c>
      <c r="D5" s="5" t="n">
        <v>647</v>
      </c>
      <c r="E5" s="7" t="n">
        <v>704</v>
      </c>
    </row>
    <row r="6" spans="1:6">
      <c r="A6" s="4" t="s">
        <v>33</v>
      </c>
      <c r="B6" s="5" t="n">
        <v>-12</v>
      </c>
      <c r="C6" s="5" t="n">
        <v>-20</v>
      </c>
      <c r="D6" s="5" t="n">
        <v>-10</v>
      </c>
      <c r="E6" s="5" t="n">
        <v>-10</v>
      </c>
    </row>
    <row r="7" spans="1:6">
      <c r="A7" s="4" t="s">
        <v>530</v>
      </c>
      <c r="B7" s="7" t="n">
        <v>-15</v>
      </c>
      <c r="C7" s="7" t="n">
        <v>-27</v>
      </c>
      <c r="D7" s="7" t="n">
        <v>-13</v>
      </c>
      <c r="E7" s="7" t="n">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61</v>
      </c>
      <c r="B1" s="2" t="s">
        <v>25</v>
      </c>
      <c r="D1" s="2" t="s">
        <v>1</v>
      </c>
    </row>
    <row r="2" spans="1:6">
      <c r="B2" s="2" t="s">
        <v>2</v>
      </c>
      <c r="C2" s="2" t="s">
        <v>26</v>
      </c>
      <c r="D2" s="2" t="s">
        <v>2</v>
      </c>
      <c r="E2" s="2" t="s">
        <v>26</v>
      </c>
      <c r="F2" s="2" t="s">
        <v>66</v>
      </c>
    </row>
    <row r="3" spans="1:6">
      <c r="A3" s="3" t="s">
        <v>152</v>
      </c>
    </row>
    <row r="4" spans="1:6">
      <c r="A4" s="4" t="s">
        <v>562</v>
      </c>
      <c r="B4" s="7" t="n">
        <v>1691</v>
      </c>
      <c r="C4" s="7" t="n">
        <v>1422</v>
      </c>
      <c r="D4" s="7" t="n">
        <v>3270</v>
      </c>
      <c r="E4" s="7" t="n">
        <v>2821</v>
      </c>
    </row>
    <row r="5" spans="1:6">
      <c r="A5" s="4" t="s">
        <v>563</v>
      </c>
      <c r="B5" s="5" t="n">
        <v>32</v>
      </c>
      <c r="C5" s="5" t="n">
        <v>55</v>
      </c>
      <c r="D5" s="5" t="n">
        <v>129</v>
      </c>
      <c r="E5" s="5" t="n">
        <v>123</v>
      </c>
    </row>
    <row r="6" spans="1:6">
      <c r="A6" s="4" t="s">
        <v>564</v>
      </c>
      <c r="B6" s="5" t="n">
        <v>-16</v>
      </c>
      <c r="C6" s="5" t="n">
        <v>-8</v>
      </c>
      <c r="D6" s="5" t="n">
        <v>-22</v>
      </c>
      <c r="E6" s="5" t="n">
        <v>-7</v>
      </c>
    </row>
    <row r="7" spans="1:6">
      <c r="A7" s="4" t="s">
        <v>341</v>
      </c>
      <c r="B7" s="5" t="n">
        <v>5176</v>
      </c>
      <c r="D7" s="5" t="n">
        <v>5176</v>
      </c>
      <c r="F7" s="7" t="n">
        <v>5161</v>
      </c>
    </row>
    <row r="8" spans="1:6">
      <c r="A8" s="4" t="s">
        <v>565</v>
      </c>
      <c r="B8" s="5" t="n">
        <v>849</v>
      </c>
      <c r="D8" s="5" t="n">
        <v>849</v>
      </c>
      <c r="F8" s="5" t="n">
        <v>851</v>
      </c>
    </row>
    <row r="9" spans="1:6">
      <c r="A9" s="4" t="s">
        <v>240</v>
      </c>
    </row>
    <row r="10" spans="1:6">
      <c r="A10" s="3" t="s">
        <v>152</v>
      </c>
    </row>
    <row r="11" spans="1:6">
      <c r="A11" s="4" t="s">
        <v>562</v>
      </c>
      <c r="B11" s="5" t="n">
        <v>442</v>
      </c>
      <c r="C11" s="5" t="n">
        <v>414</v>
      </c>
      <c r="D11" s="5" t="n">
        <v>908</v>
      </c>
      <c r="E11" s="5" t="n">
        <v>784</v>
      </c>
    </row>
    <row r="12" spans="1:6">
      <c r="A12" s="4" t="s">
        <v>564</v>
      </c>
      <c r="B12" s="5" t="n">
        <v>-6</v>
      </c>
      <c r="C12" s="5" t="n">
        <v>3</v>
      </c>
      <c r="D12" s="5" t="n">
        <v>-13</v>
      </c>
      <c r="E12" s="5" t="n">
        <v>3</v>
      </c>
    </row>
    <row r="13" spans="1:6">
      <c r="A13" s="4" t="s">
        <v>565</v>
      </c>
      <c r="B13" s="5" t="n">
        <v>217</v>
      </c>
      <c r="D13" s="5" t="n">
        <v>217</v>
      </c>
      <c r="F13" s="5" t="n">
        <v>231</v>
      </c>
    </row>
    <row r="14" spans="1:6">
      <c r="A14" s="4" t="s">
        <v>245</v>
      </c>
    </row>
    <row r="15" spans="1:6">
      <c r="A15" s="3" t="s">
        <v>152</v>
      </c>
    </row>
    <row r="16" spans="1:6">
      <c r="A16" s="4" t="s">
        <v>562</v>
      </c>
      <c r="B16" s="5" t="n">
        <v>890</v>
      </c>
      <c r="C16" s="5" t="n">
        <v>701</v>
      </c>
      <c r="D16" s="5" t="n">
        <v>1676</v>
      </c>
      <c r="E16" s="5" t="n">
        <v>1428</v>
      </c>
    </row>
    <row r="17" spans="1:6">
      <c r="A17" s="4" t="s">
        <v>564</v>
      </c>
      <c r="B17" s="5" t="n">
        <v>-4</v>
      </c>
      <c r="C17" s="5" t="n">
        <v>2</v>
      </c>
      <c r="D17" s="5" t="n">
        <v>-6</v>
      </c>
      <c r="E17" s="5" t="n">
        <v>6</v>
      </c>
    </row>
    <row r="18" spans="1:6">
      <c r="A18" s="4" t="s">
        <v>565</v>
      </c>
      <c r="B18" s="5" t="n">
        <v>255</v>
      </c>
      <c r="D18" s="5" t="n">
        <v>255</v>
      </c>
      <c r="F18" s="5" t="n">
        <v>240</v>
      </c>
    </row>
    <row r="19" spans="1:6">
      <c r="A19" s="4" t="s">
        <v>248</v>
      </c>
    </row>
    <row r="20" spans="1:6">
      <c r="A20" s="3" t="s">
        <v>152</v>
      </c>
    </row>
    <row r="21" spans="1:6">
      <c r="A21" s="4" t="s">
        <v>562</v>
      </c>
      <c r="B21" s="5" t="n">
        <v>263</v>
      </c>
      <c r="C21" s="5" t="n">
        <v>232</v>
      </c>
      <c r="D21" s="5" t="n">
        <v>512</v>
      </c>
      <c r="E21" s="5" t="n">
        <v>466</v>
      </c>
    </row>
    <row r="22" spans="1:6">
      <c r="A22" s="4" t="s">
        <v>564</v>
      </c>
      <c r="B22" s="5" t="n">
        <v>1</v>
      </c>
      <c r="D22" s="5" t="n">
        <v>1</v>
      </c>
      <c r="E22" s="5" t="n">
        <v>-6</v>
      </c>
    </row>
    <row r="23" spans="1:6">
      <c r="A23" s="4" t="s">
        <v>565</v>
      </c>
      <c r="B23" s="5" t="n">
        <v>29</v>
      </c>
      <c r="D23" s="5" t="n">
        <v>29</v>
      </c>
      <c r="F23" s="5" t="n">
        <v>28</v>
      </c>
    </row>
    <row r="24" spans="1:6">
      <c r="A24" s="4" t="s">
        <v>225</v>
      </c>
    </row>
    <row r="25" spans="1:6">
      <c r="A25" s="3" t="s">
        <v>152</v>
      </c>
    </row>
    <row r="26" spans="1:6">
      <c r="A26" s="4" t="s">
        <v>562</v>
      </c>
      <c r="B26" s="5" t="n">
        <v>61</v>
      </c>
      <c r="C26" s="5" t="n">
        <v>48</v>
      </c>
      <c r="D26" s="5" t="n">
        <v>112</v>
      </c>
      <c r="E26" s="5" t="n">
        <v>88</v>
      </c>
    </row>
    <row r="27" spans="1:6">
      <c r="A27" s="4" t="s">
        <v>565</v>
      </c>
      <c r="B27" s="5" t="n">
        <v>4</v>
      </c>
      <c r="D27" s="5" t="n">
        <v>4</v>
      </c>
      <c r="F27" s="5" t="n">
        <v>4</v>
      </c>
    </row>
    <row r="28" spans="1:6">
      <c r="A28" s="4" t="s">
        <v>252</v>
      </c>
    </row>
    <row r="29" spans="1:6">
      <c r="A29" s="3" t="s">
        <v>152</v>
      </c>
    </row>
    <row r="30" spans="1:6">
      <c r="A30" s="4" t="s">
        <v>562</v>
      </c>
      <c r="B30" s="5" t="n">
        <v>31</v>
      </c>
      <c r="C30" s="5" t="n">
        <v>23</v>
      </c>
      <c r="D30" s="5" t="n">
        <v>54</v>
      </c>
      <c r="E30" s="5" t="n">
        <v>47</v>
      </c>
    </row>
    <row r="31" spans="1:6">
      <c r="A31" s="4" t="s">
        <v>564</v>
      </c>
      <c r="B31" s="5" t="n">
        <v>1</v>
      </c>
      <c r="C31" s="5" t="n">
        <v>1</v>
      </c>
      <c r="D31" s="5" t="n">
        <v>3</v>
      </c>
      <c r="E31" s="5" t="n">
        <v>1</v>
      </c>
    </row>
    <row r="32" spans="1:6">
      <c r="A32" s="4" t="s">
        <v>565</v>
      </c>
      <c r="B32" s="5" t="n">
        <v>41</v>
      </c>
      <c r="D32" s="5" t="n">
        <v>41</v>
      </c>
      <c r="F32" s="5" t="n">
        <v>38</v>
      </c>
    </row>
    <row r="33" spans="1:6">
      <c r="A33" s="4" t="s">
        <v>566</v>
      </c>
    </row>
    <row r="34" spans="1:6">
      <c r="A34" s="3" t="s">
        <v>152</v>
      </c>
    </row>
    <row r="35" spans="1:6">
      <c r="A35" s="4" t="s">
        <v>564</v>
      </c>
      <c r="B35" s="5" t="n">
        <v>-8</v>
      </c>
      <c r="C35" s="5" t="n">
        <v>-14</v>
      </c>
      <c r="D35" s="5" t="n">
        <v>-7</v>
      </c>
      <c r="E35" s="5" t="n">
        <v>-11</v>
      </c>
    </row>
    <row r="36" spans="1:6">
      <c r="A36" s="4" t="s">
        <v>565</v>
      </c>
      <c r="B36" s="5" t="n">
        <v>303</v>
      </c>
      <c r="D36" s="5" t="n">
        <v>303</v>
      </c>
      <c r="F36" s="5" t="n">
        <v>310</v>
      </c>
    </row>
    <row r="37" spans="1:6">
      <c r="A37" s="4" t="s">
        <v>254</v>
      </c>
    </row>
    <row r="38" spans="1:6">
      <c r="A38" s="3" t="s">
        <v>152</v>
      </c>
    </row>
    <row r="39" spans="1:6">
      <c r="A39" s="4" t="s">
        <v>562</v>
      </c>
      <c r="B39" s="5" t="n">
        <v>4</v>
      </c>
      <c r="C39" s="5" t="n">
        <v>4</v>
      </c>
      <c r="D39" s="5" t="n">
        <v>8</v>
      </c>
      <c r="E39" s="5" t="n">
        <v>8</v>
      </c>
    </row>
    <row r="40" spans="1:6">
      <c r="A40" s="4" t="s">
        <v>256</v>
      </c>
    </row>
    <row r="41" spans="1:6">
      <c r="A41" s="3" t="s">
        <v>152</v>
      </c>
    </row>
    <row r="42" spans="1:6">
      <c r="A42" s="4" t="s">
        <v>562</v>
      </c>
      <c r="B42" s="5" t="n">
        <v>1691</v>
      </c>
      <c r="D42" s="5" t="n">
        <v>3270</v>
      </c>
    </row>
    <row r="43" spans="1:6">
      <c r="A43" s="4" t="s">
        <v>563</v>
      </c>
      <c r="B43" s="5" t="n">
        <v>36</v>
      </c>
      <c r="C43" s="5" t="n">
        <v>60</v>
      </c>
      <c r="D43" s="5" t="n">
        <v>137</v>
      </c>
      <c r="E43" s="5" t="n">
        <v>135</v>
      </c>
    </row>
    <row r="44" spans="1:6">
      <c r="A44" s="4" t="s">
        <v>564</v>
      </c>
      <c r="B44" s="5" t="n">
        <v>-16</v>
      </c>
      <c r="C44" s="5" t="n">
        <v>-8</v>
      </c>
      <c r="D44" s="5" t="n">
        <v>-22</v>
      </c>
      <c r="E44" s="5" t="n">
        <v>-7</v>
      </c>
    </row>
    <row r="45" spans="1:6">
      <c r="A45" s="4" t="s">
        <v>341</v>
      </c>
      <c r="B45" s="5" t="n">
        <v>3773</v>
      </c>
      <c r="D45" s="5" t="n">
        <v>3773</v>
      </c>
      <c r="F45" s="5" t="n">
        <v>3353</v>
      </c>
    </row>
    <row r="46" spans="1:6">
      <c r="A46" s="4" t="s">
        <v>567</v>
      </c>
    </row>
    <row r="47" spans="1:6">
      <c r="A47" s="3" t="s">
        <v>152</v>
      </c>
    </row>
    <row r="48" spans="1:6">
      <c r="A48" s="4" t="s">
        <v>563</v>
      </c>
      <c r="B48" s="5" t="n">
        <v>17</v>
      </c>
      <c r="C48" s="5" t="n">
        <v>52</v>
      </c>
      <c r="D48" s="5" t="n">
        <v>109</v>
      </c>
      <c r="E48" s="5" t="n">
        <v>102</v>
      </c>
    </row>
    <row r="49" spans="1:6">
      <c r="A49" s="4" t="s">
        <v>341</v>
      </c>
      <c r="B49" s="5" t="n">
        <v>1313</v>
      </c>
      <c r="D49" s="5" t="n">
        <v>1313</v>
      </c>
      <c r="F49" s="5" t="n">
        <v>1309</v>
      </c>
    </row>
    <row r="50" spans="1:6">
      <c r="A50" s="4" t="s">
        <v>568</v>
      </c>
    </row>
    <row r="51" spans="1:6">
      <c r="A51" s="3" t="s">
        <v>152</v>
      </c>
    </row>
    <row r="52" spans="1:6">
      <c r="A52" s="4" t="s">
        <v>563</v>
      </c>
      <c r="B52" s="5" t="n">
        <v>-2</v>
      </c>
      <c r="C52" s="5" t="n">
        <v>1</v>
      </c>
      <c r="D52" s="5" t="n">
        <v>9</v>
      </c>
      <c r="E52" s="5" t="n">
        <v>18</v>
      </c>
    </row>
    <row r="53" spans="1:6">
      <c r="A53" s="4" t="s">
        <v>341</v>
      </c>
      <c r="B53" s="5" t="n">
        <v>1482</v>
      </c>
      <c r="D53" s="5" t="n">
        <v>1482</v>
      </c>
      <c r="F53" s="5" t="n">
        <v>964</v>
      </c>
    </row>
    <row r="54" spans="1:6">
      <c r="A54" s="4" t="s">
        <v>569</v>
      </c>
    </row>
    <row r="55" spans="1:6">
      <c r="A55" s="3" t="s">
        <v>152</v>
      </c>
    </row>
    <row r="56" spans="1:6">
      <c r="A56" s="4" t="s">
        <v>563</v>
      </c>
      <c r="B56" s="5" t="n">
        <v>4</v>
      </c>
      <c r="C56" s="5" t="n">
        <v>1</v>
      </c>
      <c r="E56" s="5" t="n">
        <v>4</v>
      </c>
    </row>
    <row r="57" spans="1:6">
      <c r="A57" s="4" t="s">
        <v>341</v>
      </c>
      <c r="B57" s="5" t="n">
        <v>338</v>
      </c>
      <c r="D57" s="5" t="n">
        <v>338</v>
      </c>
      <c r="F57" s="5" t="n">
        <v>376</v>
      </c>
    </row>
    <row r="58" spans="1:6">
      <c r="A58" s="4" t="s">
        <v>570</v>
      </c>
    </row>
    <row r="59" spans="1:6">
      <c r="A59" s="3" t="s">
        <v>152</v>
      </c>
    </row>
    <row r="60" spans="1:6">
      <c r="A60" s="4" t="s">
        <v>563</v>
      </c>
      <c r="B60" s="5" t="n">
        <v>10</v>
      </c>
      <c r="C60" s="5" t="n">
        <v>3</v>
      </c>
      <c r="D60" s="5" t="n">
        <v>12</v>
      </c>
      <c r="E60" s="5" t="n">
        <v>6</v>
      </c>
    </row>
    <row r="61" spans="1:6">
      <c r="A61" s="4" t="s">
        <v>341</v>
      </c>
      <c r="B61" s="5" t="n">
        <v>144</v>
      </c>
      <c r="D61" s="5" t="n">
        <v>144</v>
      </c>
      <c r="F61" s="5" t="n">
        <v>197</v>
      </c>
    </row>
    <row r="62" spans="1:6">
      <c r="A62" s="4" t="s">
        <v>571</v>
      </c>
    </row>
    <row r="63" spans="1:6">
      <c r="A63" s="3" t="s">
        <v>152</v>
      </c>
    </row>
    <row r="64" spans="1:6">
      <c r="A64" s="4" t="s">
        <v>563</v>
      </c>
      <c r="B64" s="5" t="n">
        <v>6</v>
      </c>
      <c r="C64" s="5" t="n">
        <v>2</v>
      </c>
      <c r="D64" s="5" t="n">
        <v>6</v>
      </c>
      <c r="E64" s="5" t="n">
        <v>4</v>
      </c>
    </row>
    <row r="65" spans="1:6">
      <c r="A65" s="4" t="s">
        <v>341</v>
      </c>
      <c r="B65" s="5" t="n">
        <v>186</v>
      </c>
      <c r="D65" s="5" t="n">
        <v>186</v>
      </c>
      <c r="F65" s="5" t="n">
        <v>188</v>
      </c>
    </row>
    <row r="66" spans="1:6">
      <c r="A66" s="4" t="s">
        <v>572</v>
      </c>
    </row>
    <row r="67" spans="1:6">
      <c r="A67" s="3" t="s">
        <v>152</v>
      </c>
    </row>
    <row r="68" spans="1:6">
      <c r="A68" s="4" t="s">
        <v>341</v>
      </c>
      <c r="B68" s="5" t="n">
        <v>303</v>
      </c>
      <c r="D68" s="5" t="n">
        <v>303</v>
      </c>
      <c r="F68" s="5" t="n">
        <v>315</v>
      </c>
    </row>
    <row r="69" spans="1:6">
      <c r="A69" s="4" t="s">
        <v>573</v>
      </c>
    </row>
    <row r="70" spans="1:6">
      <c r="A70" s="3" t="s">
        <v>152</v>
      </c>
    </row>
    <row r="71" spans="1:6">
      <c r="A71" s="4" t="s">
        <v>563</v>
      </c>
      <c r="B71" s="5" t="n">
        <v>1</v>
      </c>
      <c r="C71" s="5" t="n">
        <v>1</v>
      </c>
      <c r="D71" s="5" t="n">
        <v>1</v>
      </c>
      <c r="E71" s="5" t="n">
        <v>1</v>
      </c>
    </row>
    <row r="72" spans="1:6">
      <c r="A72" s="4" t="s">
        <v>341</v>
      </c>
      <c r="B72" s="5" t="n">
        <v>7</v>
      </c>
      <c r="D72" s="5" t="n">
        <v>7</v>
      </c>
      <c r="F72" s="5" t="n">
        <v>4</v>
      </c>
    </row>
    <row r="73" spans="1:6">
      <c r="A73" s="4" t="s">
        <v>574</v>
      </c>
    </row>
    <row r="74" spans="1:6">
      <c r="A74" s="3" t="s">
        <v>152</v>
      </c>
    </row>
    <row r="75" spans="1:6">
      <c r="A75" s="4" t="s">
        <v>563</v>
      </c>
      <c r="B75" s="5" t="n">
        <v>-4</v>
      </c>
      <c r="C75" s="7" t="n">
        <v>-5</v>
      </c>
      <c r="D75" s="5" t="n">
        <v>-8</v>
      </c>
      <c r="E75" s="7" t="n">
        <v>-12</v>
      </c>
    </row>
    <row r="76" spans="1:6">
      <c r="A76" s="4" t="s">
        <v>341</v>
      </c>
      <c r="B76" s="7" t="n">
        <v>1403</v>
      </c>
      <c r="D76" s="7" t="n">
        <v>1403</v>
      </c>
      <c r="F76" s="7" t="n">
        <v>1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6</v>
      </c>
    </row>
    <row r="2" spans="1:3">
      <c r="A2" s="3" t="s">
        <v>101</v>
      </c>
    </row>
    <row r="3" spans="1:3">
      <c r="A3" s="4" t="s">
        <v>102</v>
      </c>
      <c r="B3" s="7" t="n">
        <v>1</v>
      </c>
      <c r="C3" s="7" t="n">
        <v>1</v>
      </c>
    </row>
    <row r="4" spans="1:3">
      <c r="A4" s="4" t="s">
        <v>103</v>
      </c>
      <c r="B4" s="5" t="n">
        <v>1250000</v>
      </c>
      <c r="C4" s="5" t="n">
        <v>1250000</v>
      </c>
    </row>
    <row r="5" spans="1:3">
      <c r="A5" s="4" t="s">
        <v>104</v>
      </c>
      <c r="B5" s="5" t="n">
        <v>1170550</v>
      </c>
      <c r="C5" s="5" t="n">
        <v>1170550</v>
      </c>
    </row>
    <row r="6" spans="1:3">
      <c r="A6" s="4" t="s">
        <v>105</v>
      </c>
      <c r="B6" s="5" t="n">
        <v>1170550</v>
      </c>
      <c r="C6" s="5" t="n">
        <v>1170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26</v>
      </c>
    </row>
    <row r="3" spans="1:3">
      <c r="A3" s="3" t="s">
        <v>107</v>
      </c>
    </row>
    <row r="4" spans="1:3">
      <c r="A4" s="4" t="s">
        <v>45</v>
      </c>
      <c r="B4" s="7" t="n">
        <v>39</v>
      </c>
      <c r="C4" s="7" t="n">
        <v>143</v>
      </c>
    </row>
    <row r="5" spans="1:3">
      <c r="A5" s="3" t="s">
        <v>108</v>
      </c>
    </row>
    <row r="6" spans="1:3">
      <c r="A6" s="4" t="s">
        <v>109</v>
      </c>
      <c r="B6" s="5" t="n">
        <v>67</v>
      </c>
      <c r="C6" s="5" t="n">
        <v>56</v>
      </c>
    </row>
    <row r="7" spans="1:3">
      <c r="A7" s="4" t="s">
        <v>86</v>
      </c>
      <c r="B7" s="5" t="n">
        <v>3</v>
      </c>
      <c r="C7" s="5" t="n">
        <v>17</v>
      </c>
    </row>
    <row r="8" spans="1:3">
      <c r="A8" s="4" t="s">
        <v>38</v>
      </c>
      <c r="B8" s="5" t="n">
        <v>22</v>
      </c>
      <c r="C8" s="5" t="n">
        <v>7</v>
      </c>
    </row>
    <row r="9" spans="1:3">
      <c r="A9" s="4" t="s">
        <v>110</v>
      </c>
      <c r="B9" s="5" t="n">
        <v>3</v>
      </c>
      <c r="C9" s="5" t="n">
        <v>19</v>
      </c>
    </row>
    <row r="10" spans="1:3">
      <c r="A10" s="4" t="s">
        <v>111</v>
      </c>
      <c r="B10" s="5" t="n">
        <v>25</v>
      </c>
      <c r="C10" s="5" t="n">
        <v>-65</v>
      </c>
    </row>
    <row r="11" spans="1:3">
      <c r="A11" s="4" t="s">
        <v>112</v>
      </c>
      <c r="B11" s="5" t="n">
        <v>2</v>
      </c>
      <c r="C11" s="5" t="n">
        <v>-8</v>
      </c>
    </row>
    <row r="12" spans="1:3">
      <c r="A12" s="3" t="s">
        <v>113</v>
      </c>
    </row>
    <row r="13" spans="1:3">
      <c r="A13" s="4" t="s">
        <v>114</v>
      </c>
      <c r="B13" s="5" t="n">
        <v>-10</v>
      </c>
      <c r="C13" s="5" t="n">
        <v>28</v>
      </c>
    </row>
    <row r="14" spans="1:3">
      <c r="A14" s="4" t="s">
        <v>71</v>
      </c>
      <c r="B14" s="5" t="n">
        <v>-89</v>
      </c>
      <c r="C14" s="5" t="n">
        <v>41</v>
      </c>
    </row>
    <row r="15" spans="1:3">
      <c r="A15" s="4" t="s">
        <v>72</v>
      </c>
      <c r="B15" s="5" t="n">
        <v>48</v>
      </c>
      <c r="C15" s="5" t="n">
        <v>-11</v>
      </c>
    </row>
    <row r="16" spans="1:3">
      <c r="A16" s="4" t="s">
        <v>115</v>
      </c>
      <c r="B16" s="5" t="n">
        <v>-57</v>
      </c>
      <c r="C16" s="5" t="n">
        <v>-57</v>
      </c>
    </row>
    <row r="17" spans="1:3">
      <c r="A17" s="4" t="s">
        <v>112</v>
      </c>
      <c r="B17" s="5" t="n">
        <v>11</v>
      </c>
      <c r="C17" s="5" t="n">
        <v>7</v>
      </c>
    </row>
    <row r="18" spans="1:3">
      <c r="A18" s="4" t="s">
        <v>116</v>
      </c>
      <c r="B18" s="5" t="n">
        <v>64</v>
      </c>
      <c r="C18" s="5" t="n">
        <v>177</v>
      </c>
    </row>
    <row r="19" spans="1:3">
      <c r="A19" s="3" t="s">
        <v>117</v>
      </c>
    </row>
    <row r="20" spans="1:3">
      <c r="A20" s="4" t="s">
        <v>118</v>
      </c>
      <c r="B20" s="5" t="n">
        <v>-336</v>
      </c>
      <c r="C20" s="5" t="n">
        <v>-347</v>
      </c>
    </row>
    <row r="21" spans="1:3">
      <c r="A21" s="4" t="s">
        <v>119</v>
      </c>
      <c r="B21" s="5" t="n">
        <v>615</v>
      </c>
      <c r="C21" s="5" t="n">
        <v>270</v>
      </c>
    </row>
    <row r="22" spans="1:3">
      <c r="A22" s="4" t="s">
        <v>120</v>
      </c>
      <c r="B22" s="5" t="n">
        <v>21</v>
      </c>
      <c r="C22" s="5" t="n">
        <v>36</v>
      </c>
    </row>
    <row r="23" spans="1:3">
      <c r="A23" s="4" t="s">
        <v>121</v>
      </c>
      <c r="B23" s="5" t="n">
        <v>-58</v>
      </c>
      <c r="C23" s="5" t="n">
        <v>-78</v>
      </c>
    </row>
    <row r="24" spans="1:3">
      <c r="A24" s="4" t="s">
        <v>122</v>
      </c>
      <c r="B24" s="5" t="n">
        <v>-270</v>
      </c>
      <c r="C24" s="5" t="n">
        <v>-14</v>
      </c>
    </row>
    <row r="25" spans="1:3">
      <c r="A25" s="4" t="s">
        <v>123</v>
      </c>
      <c r="B25" s="5" t="n">
        <v>-17</v>
      </c>
      <c r="C25" s="5" t="n">
        <v>-64</v>
      </c>
    </row>
    <row r="26" spans="1:3">
      <c r="A26" s="4" t="s">
        <v>124</v>
      </c>
      <c r="B26" s="5" t="n">
        <v>4</v>
      </c>
      <c r="C26" s="5" t="n">
        <v>3</v>
      </c>
    </row>
    <row r="27" spans="1:3">
      <c r="A27" s="4" t="s">
        <v>125</v>
      </c>
      <c r="B27" s="5" t="n">
        <v>-8</v>
      </c>
      <c r="C27" s="5" t="n">
        <v>-6</v>
      </c>
    </row>
    <row r="28" spans="1:3">
      <c r="A28" s="4" t="s">
        <v>112</v>
      </c>
      <c r="B28" s="5" t="n">
        <v>3</v>
      </c>
      <c r="C28" s="5" t="n">
        <v>-1</v>
      </c>
    </row>
    <row r="29" spans="1:3">
      <c r="A29" s="4" t="s">
        <v>126</v>
      </c>
      <c r="B29" s="5" t="n">
        <v>-46</v>
      </c>
      <c r="C29" s="5" t="n">
        <v>-201</v>
      </c>
    </row>
    <row r="30" spans="1:3">
      <c r="A30" s="3" t="s">
        <v>127</v>
      </c>
    </row>
    <row r="31" spans="1:3">
      <c r="A31" s="4" t="s">
        <v>128</v>
      </c>
      <c r="B31" s="5" t="n">
        <v>-8</v>
      </c>
      <c r="C31" s="5" t="n">
        <v>23</v>
      </c>
    </row>
    <row r="32" spans="1:3">
      <c r="A32" s="4" t="s">
        <v>129</v>
      </c>
      <c r="C32" s="5" t="n">
        <v>5</v>
      </c>
    </row>
    <row r="33" spans="1:3">
      <c r="A33" s="4" t="s">
        <v>130</v>
      </c>
      <c r="B33" s="5" t="n">
        <v>-43</v>
      </c>
      <c r="C33" s="5" t="n">
        <v>-9</v>
      </c>
    </row>
    <row r="34" spans="1:3">
      <c r="A34" s="4" t="s">
        <v>131</v>
      </c>
      <c r="B34" s="5" t="n">
        <v>-4</v>
      </c>
      <c r="C34" s="5" t="n">
        <v>-4</v>
      </c>
    </row>
    <row r="35" spans="1:3">
      <c r="A35" s="4" t="s">
        <v>132</v>
      </c>
      <c r="B35" s="5" t="n">
        <v>-55</v>
      </c>
      <c r="C35" s="5" t="n">
        <v>15</v>
      </c>
    </row>
    <row r="36" spans="1:3">
      <c r="A36" s="4" t="s">
        <v>133</v>
      </c>
      <c r="C36" s="5" t="n">
        <v>2</v>
      </c>
    </row>
    <row r="37" spans="1:3">
      <c r="A37" s="4" t="s">
        <v>134</v>
      </c>
      <c r="B37" s="5" t="n">
        <v>-37</v>
      </c>
      <c r="C37" s="5" t="n">
        <v>-7</v>
      </c>
    </row>
    <row r="38" spans="1:3">
      <c r="A38" s="4" t="s">
        <v>135</v>
      </c>
      <c r="B38" s="5" t="n">
        <v>116</v>
      </c>
      <c r="C38" s="5" t="n">
        <v>77</v>
      </c>
    </row>
    <row r="39" spans="1:3">
      <c r="A39" s="4" t="s">
        <v>136</v>
      </c>
      <c r="B39" s="7" t="n">
        <v>79</v>
      </c>
      <c r="C39" s="7"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7:32Z</dcterms:created>
  <dcterms:modified xmlns:dcterms="http://purl.org/dc/terms/" xmlns:xsi="http://www.w3.org/2001/XMLSchema-instance" xsi:type="dcterms:W3CDTF">2018-08-07T16:37:32Z</dcterms:modified>
</cp:coreProperties>
</file>